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Cyclone Separation, License Rig" sheetId="11" state="visible" r:id="rId11"/>
    <sheet xmlns:r="http://schemas.openxmlformats.org/officeDocument/2006/relationships" name="Related Party Transactions" sheetId="12" state="visible" r:id="rId12"/>
    <sheet xmlns:r="http://schemas.openxmlformats.org/officeDocument/2006/relationships" name="Notes Payable and Debentures" sheetId="13" state="visible" r:id="rId13"/>
    <sheet xmlns:r="http://schemas.openxmlformats.org/officeDocument/2006/relationships" name="Fair Value Measurement and Deri" sheetId="14" state="visible" r:id="rId14"/>
    <sheet xmlns:r="http://schemas.openxmlformats.org/officeDocument/2006/relationships" name="Common Stock, Preferred Stock a" sheetId="15" state="visible" r:id="rId15"/>
    <sheet xmlns:r="http://schemas.openxmlformats.org/officeDocument/2006/relationships" name="Stock Options and Restricted S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Net (Ta" sheetId="21" state="visible" r:id="rId21"/>
    <sheet xmlns:r="http://schemas.openxmlformats.org/officeDocument/2006/relationships" name="Fair Value Measurement and De22" sheetId="22" state="visible" r:id="rId22"/>
    <sheet xmlns:r="http://schemas.openxmlformats.org/officeDocument/2006/relationships" name="Common Stock, Preferred Stock23" sheetId="23" state="visible" r:id="rId23"/>
    <sheet xmlns:r="http://schemas.openxmlformats.org/officeDocument/2006/relationships" name="Stock Options and Restricted 24" sheetId="24" state="visible" r:id="rId24"/>
    <sheet xmlns:r="http://schemas.openxmlformats.org/officeDocument/2006/relationships" name="Organization and Description 25" sheetId="25" state="visible" r:id="rId25"/>
    <sheet xmlns:r="http://schemas.openxmlformats.org/officeDocument/2006/relationships" name="Basis of Presentation and Goi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Net (De" sheetId="29" state="visible" r:id="rId29"/>
    <sheet xmlns:r="http://schemas.openxmlformats.org/officeDocument/2006/relationships" name="Property and Equipment, Net - S" sheetId="30" state="visible" r:id="rId30"/>
    <sheet xmlns:r="http://schemas.openxmlformats.org/officeDocument/2006/relationships" name="Cyclone Separation, License R31" sheetId="31" state="visible" r:id="rId31"/>
    <sheet xmlns:r="http://schemas.openxmlformats.org/officeDocument/2006/relationships" name="Related Party Transactions (Det" sheetId="32" state="visible" r:id="rId32"/>
    <sheet xmlns:r="http://schemas.openxmlformats.org/officeDocument/2006/relationships" name="Notes Payable and Debentures (D" sheetId="33" state="visible" r:id="rId33"/>
    <sheet xmlns:r="http://schemas.openxmlformats.org/officeDocument/2006/relationships" name="Fair Value Measurement and De34" sheetId="34" state="visible" r:id="rId34"/>
    <sheet xmlns:r="http://schemas.openxmlformats.org/officeDocument/2006/relationships" name="Fair Value Measurement and De35" sheetId="35" state="visible" r:id="rId35"/>
    <sheet xmlns:r="http://schemas.openxmlformats.org/officeDocument/2006/relationships" name="Fair Value Measurement and De36" sheetId="36" state="visible" r:id="rId36"/>
    <sheet xmlns:r="http://schemas.openxmlformats.org/officeDocument/2006/relationships" name="Common Stock, Preferred Stock37" sheetId="37" state="visible" r:id="rId37"/>
    <sheet xmlns:r="http://schemas.openxmlformats.org/officeDocument/2006/relationships" name="Common Stock, Preferred Stock38" sheetId="38" state="visible" r:id="rId38"/>
    <sheet xmlns:r="http://schemas.openxmlformats.org/officeDocument/2006/relationships" name="Stock Options and Restricted 39" sheetId="39" state="visible" r:id="rId39"/>
    <sheet xmlns:r="http://schemas.openxmlformats.org/officeDocument/2006/relationships" name="Stock Options and Restricted 40" sheetId="40" state="visible" r:id="rId40"/>
    <sheet xmlns:r="http://schemas.openxmlformats.org/officeDocument/2006/relationships" name="Stock Options and Restricted 41"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7</t>
  </si>
  <si>
    <t>Jun. 21, 2017</t>
  </si>
  <si>
    <t>Document And Entity Information</t>
  </si>
  <si>
    <t>Entity Registrant Name</t>
  </si>
  <si>
    <t>Q2Power Technologie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t>
  </si>
  <si>
    <t>Restricted Cash</t>
  </si>
  <si>
    <t xml:space="preserve"> </t>
  </si>
  <si>
    <t>Prepaid expenses</t>
  </si>
  <si>
    <t>TOTAL CURRENT ASSETS</t>
  </si>
  <si>
    <t>PROPERTY AND EQUIPMENT, NET</t>
  </si>
  <si>
    <t>OTHER ASSETS</t>
  </si>
  <si>
    <t>Licensing rights in Cyclone, net</t>
  </si>
  <si>
    <t>Total other assets</t>
  </si>
  <si>
    <t>TOTAL ASSETS</t>
  </si>
  <si>
    <t>CURRENT LIABILITIES</t>
  </si>
  <si>
    <t>Accounts payable and accrued expenses</t>
  </si>
  <si>
    <t>Debentures</t>
  </si>
  <si>
    <t>Derivative liabilities</t>
  </si>
  <si>
    <t>Notes payable</t>
  </si>
  <si>
    <t>Notes payable - related party</t>
  </si>
  <si>
    <t>Capitalized lease obligations</t>
  </si>
  <si>
    <t>Deferred revenue and license deposits</t>
  </si>
  <si>
    <t>TOTAL CURRENT LIABILITIES</t>
  </si>
  <si>
    <t>Convertible bridge notes, at fair value</t>
  </si>
  <si>
    <t>TOTAL LIABILITIES</t>
  </si>
  <si>
    <t>Redeemable convertible preferred stock - Series A; $0.0001 par value, 1,500 designated Series A, 600 shares issued and outstanding (liquidation preference of $649,020)</t>
  </si>
  <si>
    <t>STOCKHOLDERS' DEFICIT</t>
  </si>
  <si>
    <t>Preferred stock, $0.0001 par value; 5,000,000 shares authorized, no shares issued and outstanding</t>
  </si>
  <si>
    <t>Common stock, $0.0001 par value, 100,000,000 shares authorized, 44,651,431 and 29,651,431 shares issued and outstanding at March 31, 2017 and December 31, 2016, respectively</t>
  </si>
  <si>
    <t>Additional paid-in capital</t>
  </si>
  <si>
    <t>Subscription receivable</t>
  </si>
  <si>
    <t>Accumulated deficit</t>
  </si>
  <si>
    <t>TOTAL STOCKHOLDERS' DEFICIT</t>
  </si>
  <si>
    <t>TOTAL LIABILITIES AND STOCKHOLDERS' DEFICIT</t>
  </si>
  <si>
    <t>Condensed Consolidated Balance Sheets (Parenthetical) - USD ($)</t>
  </si>
  <si>
    <t>Statement of Financial Position [Abstract]</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Series A 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S</t>
  </si>
  <si>
    <t>COST OF REVENUES</t>
  </si>
  <si>
    <t>Gross profit</t>
  </si>
  <si>
    <t>EXPENSES</t>
  </si>
  <si>
    <t>Payroll</t>
  </si>
  <si>
    <t>Professional fees</t>
  </si>
  <si>
    <t>Research and development</t>
  </si>
  <si>
    <t>General and administrative</t>
  </si>
  <si>
    <t>Total Expenses</t>
  </si>
  <si>
    <t>LOSS FROM OPERATIONS</t>
  </si>
  <si>
    <t>OTHER INCOME (EXPENSE)</t>
  </si>
  <si>
    <t>Financing costs, including interest</t>
  </si>
  <si>
    <t>Gain on extinguishment of liabilities</t>
  </si>
  <si>
    <t>Net change in fair value of derivative liabilities</t>
  </si>
  <si>
    <t>Total Other Income (Expense)</t>
  </si>
  <si>
    <t>INCOME (LOSS) BEFORE INCOME TAXES</t>
  </si>
  <si>
    <t>INCOME TAXES</t>
  </si>
  <si>
    <t>NET INCOME (LOSS)</t>
  </si>
  <si>
    <t>PREFERRED STOCK</t>
  </si>
  <si>
    <t>Series A convertible contractual dividends</t>
  </si>
  <si>
    <t>NET INCOME (LOSS) ATTRIBUTABLE TO COMMON STOCKHOLDERS</t>
  </si>
  <si>
    <t>NET INCOME (LOSS) ATTRIBUTABLE TO COMMON STOCKHOLDERS: BASIC AND DILUTED</t>
  </si>
  <si>
    <t>WEIGHTED AVERAGE NUMBER OF COMMON SHARES OUTSTANDING: BASIC AND DILUTED</t>
  </si>
  <si>
    <t>Condensed Consolidated Statement of Cash Flows (Unaudited) - USD ($)</t>
  </si>
  <si>
    <t>CASH FLOWS FROM OPERATING ACTIVITIES</t>
  </si>
  <si>
    <t>Net income (loss)</t>
  </si>
  <si>
    <t>Adjustments to reconcile net income (loss) to net cash used by operations:</t>
  </si>
  <si>
    <t>Depreciation and amortization</t>
  </si>
  <si>
    <t>Restricted shares issued for outside services</t>
  </si>
  <si>
    <t>Restricted shares issued for employee services</t>
  </si>
  <si>
    <t>Amortization of stock option and restricted stock unit grants</t>
  </si>
  <si>
    <t>Amortization of prepaid expenses via common stock</t>
  </si>
  <si>
    <t>Change in fair value of derivative liabilities</t>
  </si>
  <si>
    <t>Amortization of debt issuance costs</t>
  </si>
  <si>
    <t>Amortization of preferred stock discount</t>
  </si>
  <si>
    <t>Changes in operating assets and liabilities</t>
  </si>
  <si>
    <t>Decrease in prepaid expenses</t>
  </si>
  <si>
    <t>Increase in accounts payable and accrued expenses</t>
  </si>
  <si>
    <t>Increase in deferred revenue and license deposits</t>
  </si>
  <si>
    <t>Net cash used in operating activities</t>
  </si>
  <si>
    <t>CASH FLOWS FROM FINANCING ACTIVITIES</t>
  </si>
  <si>
    <t>Payment of capitalized leases</t>
  </si>
  <si>
    <t>Proceeds from note payable net of issuance costs</t>
  </si>
  <si>
    <t>Proceeds from notes payable - related party</t>
  </si>
  <si>
    <t>Proceeds from sale of redeemable preferred stock and common stock warrant</t>
  </si>
  <si>
    <t>Proceeds from debentures in Bridge Offering</t>
  </si>
  <si>
    <t>Net cash provided by financing activities</t>
  </si>
  <si>
    <t>NET INCREASE IN CASH</t>
  </si>
  <si>
    <t>CASH - Beginning of period</t>
  </si>
  <si>
    <t>CASH - End of period</t>
  </si>
  <si>
    <t>SUPPLEMENTAL CASH FLOW DISCLOSURES:</t>
  </si>
  <si>
    <t>Payment of interest in cash</t>
  </si>
  <si>
    <t>NON-CASH INVESTING AND FINANCING ACTIVITIES:</t>
  </si>
  <si>
    <t>Restricted cash held in escrow by attorney from Bridge Offering</t>
  </si>
  <si>
    <t>Conversion of payables, accrued interest, notes payable and notes payable - related parties to debentures</t>
  </si>
  <si>
    <t>Conversion of debentures to 340,476 shares of common stock</t>
  </si>
  <si>
    <t>Reclassification of derivative liabilities to additional paid in capital at conversion of debentures</t>
  </si>
  <si>
    <t>Accrual of contractual dividends on Series A convertible preferred stock</t>
  </si>
  <si>
    <t>Issuance of 100,000 shares of common stock for note payable issuance costs</t>
  </si>
  <si>
    <t>Settlement of accounts payable to 187,919 shares of common stock</t>
  </si>
  <si>
    <t>Condensed Consolidated Statement of Cash Flows (Unaudited) (Parenthetical) - shares</t>
  </si>
  <si>
    <t>Statement of Cash Flows [Abstract]</t>
  </si>
  <si>
    <t>Conversion of debentures to shares of common stock</t>
  </si>
  <si>
    <t>Common stock for note payable issuance cost, shares</t>
  </si>
  <si>
    <t>Common stock shares issued for settlement of accounts payable</t>
  </si>
  <si>
    <t>Organization and Description of Business</t>
  </si>
  <si>
    <t>Accounting Policies [Abstract]</t>
  </si>
  <si>
    <t>NOTE 1 – ORGANIZATION AND DESCRIPTION OF BUSINESS Q2Power Technologies, Inc.
(hereinafter the “Company”) was incorporated in Delaware on August 26, 2004, and is currently engaged in the business
of waste-to-value technology development, product manufacturing and sales. Formerly, the Company’s name was Anpath Group,
Inc. (“Anpath”). Q2Power Corp. (the “Subsidiary”
or “Q2P”) has operated as a renewable power R&amp;D company focused on the conversion of waste to energy and other
valuable “reuse” products since July 2014. The operations of the Company have from the time of the Merger (described
below) until recently been essentially those of the Subsidiary. In 2017, the Company shifted its focus from R&amp;D to the acquisition
and operation of facilities that manufacture compost and sustainable soils from waste resources. On November 12, 2015, the
Company and its special purpose merger subsidiary completed a merger (the “Merger”) with Q2P. As a result of the Merger,
all outstanding shares of Q2P were exchanged for 24,034,475 shares of the Company’s common stock. In addition, the Company
assumed both the Q2P 2014 Founders Stock Option Plan and the 2014 Employees Stock Option Plan (the “Option Plans”),
and 1,095,480 options outstanding thereunder. Also pursuant to the Merger, the officers and directors of Q2P assumed control over
the management and Board of Directors of the Company. Subsequent to the Merger, the Company officially changed its name to Q2Power
Technologies, Inc. On December 1, 2015, in
connection with the Merger the Company also sold its prior operating subsidiary, EnviroSystems Inc. (“ESI”), to three
former shareholders in exchange for a return of 470,560 shares of the Company’s common stock. ESI assumed all debt, payables
and a litigation judgment that was on its books as of the Merger date. On February 12, 2016, the Board of Directors of the Company
approved a change in the fiscal year end for the Company from March 31 to December 31. This change is a result of the Merger, and
reflects the fiscal year-end period for Q2P. In May 2016, the Company
began exploring other synergistic business lines, such as compost and soil manufacturing from waste water biosolids. Moving forward,
the Company intends to phase out its R&amp;D activities, including the possibly of selling its waste-to-power technology, and focus
entirely on the business of compost and engineered soils manufacturing and sales.</t>
  </si>
  <si>
    <t>Basis of Presentation and Going Concern</t>
  </si>
  <si>
    <t>Organization, Consolidation and Presentation of Financial Statements [Abstract]</t>
  </si>
  <si>
    <t>NOTE 2 – BASIS OF PRESENTATION AND GOING CONCERN The unaudited condensed
consolidated financial statements include all accounts of the Company. The accompanying unaudited condensed consolidated financial
statements have been prepared in accordance with generally accepted accounting principles applicable to interim financial information.
Accordingly, they do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 December 31, 2016 condensed consolidated
balance sheet information contained herein was derived from the audited consolidated financial statements as of that date included
in the Annual Report on Form 10-K filed on May 25, 2017. The Company has incurred
net income of $186,023 for the three months ended March 31, 2017, which included a gain on extinguishment of liabilities of $306,262
and a net gain from the change in fair value of derivative liabilities of $66,477, all non-cash items. The accumulated deficit
since inception is $6,677,079, which is comprised of operating losses (which were paid in cash, stock for services and other equity
instruments) and other expenses. The Company has a working capital deficit at March 31, 2017 of $281,755. These conditions raise
substantial doubt about the Company’s ability to continue as a going concern. There is no guarantee whether the Company will
be able to generate sufficient revenue and/or raise capital sufficient to support its operations. The ability of the Company to
continue as a going concern is dependent on management’s plans which include implementation of its business model to generate
revenue from product sales and royalties, acquisition of cash-flowing businesses, and continuing to raise funds through debt or
equity offerings. On March 31, 2017, the Company completed the first $1,050,000 tranche of a $1,500,000 convertible bridge note
offering (the “Bridge Offering”); and as of June 1, 2017, the Company closed an additional $400,000 of follow-on investments
in the Bridge Offering. The proceeds from this offering are expected to provide working capital for the Company through at least
the end of 2017. See Note 12. The condensed consolidated
financial statements do not include any adjustments that might result from the outcome of these uncertainti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derivative liabilities, income taxes
and contingencies. Actual results could differ from these estimates.</t>
  </si>
  <si>
    <t>Summary of Significant Accounting Policies</t>
  </si>
  <si>
    <t>NOTE 3 – SUMMARY OF SIGNIFICANT ACCOUNTING POLICIES 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March 31, 2017, restricted
cash consists of funds in escrow by an attorney in connection with the sale of debentures to investors. These funds were released
to the Company in April 2017 (see Note 7). Revenue Recognition Revenue from the Company’s
waste-to-power operations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Revenue for services from
the Company’s compost and soil business is recognized at the date of delivery of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Research and Development Research and development
activities for product development are expensed as incurred and are primarily comprised of salaries. Costs for the three months
ended March 31, 2017 and 2016 were $0 and $186,938, respectively. 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Common Stock Options The Black-Scholes option
pricing valuation method is used to determine fair value of these options consistent with ASC 718, “ Share Based Payment”. Derivatives Derivatives are recognized
initially at fair value. Subsequent to initial recognition, derivatives are measured at fair value, and changes are therein generally
recognized in profit or loss. 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17, the Company does not
believe it has any uncertain tax positions that would result in the Company having a liability to the taxing authorities. Interest
and penalties related to any unrecognized tax benefits is recognized in the condensed consolidated financial statements as a component
of income taxes. Basic and Diluted Income (Loss) Per Share Net income (loss) per share
is computed by dividing the net income (loss) less preferred dividends by the weighted average number of common shares outstanding
during the period. Diluted net income (loss) per share is calculated by dividing the net loss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There were no potentially dilutive shares as of March 31, 2017 and 2016. At March 31, 2017, there
were the following potentially dilutive securities that were excluded from diluted net income per share because their effect would
be anti-dilutive: 6,115,480 shares from common stock options, 1,568,845 shares from common stock warrants, 1,100,000 shares from
the conversion of debentures (not inclusive of shares that may be converted from the Bridge Round, as the valuation and corresponding
share price will not be determined until the closing of the next financing by the Company in an amount of at least $5,000,000 or
December 31, 2017, whichever is sooner), 1,090,252 shares from the conversion of notes payable, and 4,000,000 shares from the conversion
of redeemable convertible preferred stock. At March 31, 2016, there were the following potentially dilutive securities that were
excluded from diluted net loss per share because their effect would be anti-dilutive: 5,015,480 shares from common stock options,
1,568,845 shares from common stock warrants, 1,734,524 shares from the conversion of debentures and 2,857,142 shares from the conversion
of redeemable convertible preferred stock. Recent Accounting Pronouncements In May 2014, the FASB issued
Accounting Standards Update (“ASU”), No. 2014-09, “ Revenue from Contracts with Customers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financial position, results of operations and cash flows. In November 2016, the FASB
issued ASU No. 2016-18, Statement of Cash Flows (Topic 230): Restricted Cash, which clarifies the presentation of restricted cash
in the statements of cash flows. Under ASU 2016-18, restricted cash is included with cash and cash equivalents when reconciling
the beginning-of-period and end-of-period total amounts shown on the statements of cash flows. This
standard is effective for fiscal years beginning after December 15, 2017, including interim periods within that reporting period.
The Company is currently evaluating ASU 2016-18, but does not expect this new guidance to have a material impact on its financial
position or results of operations. In
May 2017, the FASB issued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ill become effective for annual periods beginning after
December 15, 2017; and .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historically
purchased much of its machined parts through Precision CNC, a related party company that sublet office space to Q2P through June
27, 2016, and owns a non-controlling interest in the Company. See Note 6.</t>
  </si>
  <si>
    <t>Property and Equipment, Net</t>
  </si>
  <si>
    <t>Property, Plant and Equipment [Abstract]</t>
  </si>
  <si>
    <t>NOTE 4 –PROPERTY AND EQUIPMENT, NET Property and equipment, net consists
of the following:
March 31, 2017 December 31, 2016
Furniture and Computers $ 1,328 $ 1,328
Shop Equipment 9,540 9,540
Total 10,868 10,868
Accumulated depreciation and amortization (4,619 ) (4,136 )
Net software, property and equipment $ 6,249 $ 6,732 Depreciation and
amortization expense for the three months ended March 31, 2017 and 2016 was $483 and $13,266, respectively.</t>
  </si>
  <si>
    <t>Cyclone Separation, License Rights and Deferred Revenue</t>
  </si>
  <si>
    <t>Restructuring and Related Activities [Abstract]</t>
  </si>
  <si>
    <t>NOTE 5 – CYCLONE SEPARATION, LICENSE RIGHTS AND
DEFERRED REVENUE In 2014, Q2P purchased
for $175,000 certain licensing rights to use Cyclone Power Technologies’ (“Cyclone”) patented technology on a
worldwide, exclusive basis for 20 years with two 10-year renewal terms for Q2P’s waste heat and waste-to-power business.
This agreement contains a royalty provision equal to 5% of gross sales payable to Cyclone on sales of engines derived from technology
licensed from Cyclone. Also, as part of a separation agreement with Cyclone, Q2P assumed a license agreement between Cyclone and
Phoenix Power Group (“Phoenix”), which included deferred revenue of $250,000 from payments previously made to Cyclone
for undelivered products. The net balances as of March 31, 2017 and December 31, 2016 for the Cyclone licensing rights were $58,333
and $69,271, respectively; and the net balances as of March 31, 2017 and December 31, 2016 for the Phoenix deferred revenue were
$0 and $250,000, respectively, which are included as a component of deferred revenue on the condensed consolidated balance sheets.
The licensing rights are amortized over its estimated useful life of 4 years. Amortization expense for the three months ended March
31, 2017 and 2016 was $10,938 and $10,938 respectively. On January 9, 2017,
the Company transferred and assigned to Phoenix its Technology Sales Agreement with MagneGas Corporation (the “MagneGas Agreement”)
to deliver a waste-to-power system to this customer. Under the MagneGas Agreement, the Company had been paid $90,000 as of the
date of transfer, and $68,000 was still due from the customer based on milestones set forth in the MagneGas Agreement. Phoenix
assumed the MagneGas Agreement with all rights to receive the future payments thereunder, and responsibility to perform the services
and provide the products to the customer. The Company has no further responsibility under the MagneGas Agreement. In consideration
for this transfer, Phoenix agreed that the Company had completed and satisfied all financial obligations associated with all past
agreements between Phoenix and the Company, specifically: (1) $150,000 previously paid by Phoenix for durability testing of the
Q2P engine, and (2) delivery by the Company of the first ten (10) Q2P engines at the rate of $10,000 per delivered Engine for $100,000
in total. This deferred revenue in the total amount of $250,000 was recorded as gain from the extinguishment of liabilities in
the condensed consolidated statement of operations for the three months ended March 31, 2017. In connection with
the separation agreement with Cyclone, the Company also assumed a contract with Clean Carbon of Australia and a corresponding
$10,064 prepayment for services or other value to be provided in the future. This deposit has been presented as deferred revenue
on the March 31, 2017 and December 31, 2016 condensed consolidated balance sheets.</t>
  </si>
  <si>
    <t>Related Party Transactions</t>
  </si>
  <si>
    <t>Related Party Transactions [Abstract]</t>
  </si>
  <si>
    <t>NOTE 6 – RELATED PARTY TRANSACTIONS Through June 2016, the
Company sublet approximately 2,500 square feet of assembly, warehouse and office space within the Precision CNC facility located
at 1858 Cedar Hill Road in Lancaster, Ohio. The sublease provided for the Company to pay rent monthly in the amount of $2,500,
which covered space and some utilities. Occupancy costs for the three months ended March 31, 2017 and 2016 were $0 and $7,500,
respectively. The sublease was terminated as of June 27, 2016. The Company also purchased
much of its machined parts through Precision CNC up until June 2016. Precision CNC owns a non-controlling interest in the Company.
For the three months ended March 31, 2017 and 2016, the amounts invoiced from Precision CNC totaled $0 and $34,427, respectively,
and consisted of rent and research and development expenses for machined parts. On June 27, 2016, the Company
and Precision CNC entered into an agreement to eliminate $49,299 in payables owed to Precision CNC in return for the transfer of
certain net assets of the Company with a remaining book value of $70,495, which included office furniture, software and computer
systems, and 50,000 shares of restricted common stock valued at $10,500. The Company recorded a loss on this transaction in the
amount of $31,696. There were no accounts payable and accrued expenses at March 31, 2017 and December 31, 2016 to Precision CNC. The Company also maintains
an executive office in Florida, which is leased by GreenBlock Capital LLC, an investment firm that the Company’s CEO serves
as a Managing Director, but holds no equity or voting rights. The Company has no formal agreement for this space and pays no rent. In March 2017, all outstanding
Director accounts payables, accrued expenses and notes payable – related parties with an aggregate amount of $ 156,368</t>
  </si>
  <si>
    <t>Notes Payable and Debentures</t>
  </si>
  <si>
    <t>Debt Disclosure [Abstract]</t>
  </si>
  <si>
    <t>NOTE 7 – NOTES PAYABLE AND DEBENTURES In March 2017, the
Company entered into a Modification and Extension Agreement with two holders of its Original Issue Discount Senior Secured Convertible
Debentures (the “Debentures”) to extend the maturity date to July 31, 2017, reset the conversion price from $0.21 to
$0.15, and waive any defaults under the Debentures from the expiration of the maturity date or otherwise. The exercise price of
the Warrants that were issued with the Debentures’ exercise price, which had been reset to $0.50 per verbal agreement of
the parties in the third quarter of 2016, was formally documented under this March 2017 modification agreement. The
Debentures do not bear interest, but contained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On March 15, 2016,
the Company entered into a 120-day term loan agreement with one accredited investor in the principal amount of $150,000. The loan
bears 20% interest with interest payments due monthly. The Company incurred loan issuance costs of 100,000 shares of common stock
valued at $26,000, $3,000 cash and provided a second security interest in the assets of the Company to the holders. The issuance
costs were fully expensed in 2016. As of March 31, 2017, the loan balance was $150,000, and accrued interest related to the loan
was $19,167. This loan matured on July 15, 2016, and a 10% late penalty was assessed on July 15, 2016. On March 22, 2017,
the Company and the term loan holder entered into an Addendum to the loan agreement which extended the maturity date to December
31, 2017, allowed for conversion of the principal amount and accrued interest at the discretion of the holder to common stock at
a price of $0.15 per share, and waived all defaults in return for payment of $30,000 which included a $15,000 late penalty and
$15,000 of accrued but unpaid interest. This payment was made in April 2017 and the loan is now current. The Company determined
that the new conversion feature has no intrinsic value and that the amended terms did not result in a significantly different instrument,
and, accordingly, accounted for the addendum as a modification of debt. On March 31, 2017,
the Company closed the initial $1,050,000 tranche in a Convertible Promissory Note “Bridge” offering (the “Bridge
Offering”). In addition, as part of that initial closing, three of the Company’s directors and one shareholder converted
$168,152 of prior notes and cash advances, including interest thereon, into the Bridge Offering. The total size of the Bridge Offering
is $1,500,000, with an additional $500,000 over-allotment option at the Company’s discretion. As of March 31, 2017, $1,000,000
of these funds was released to the Company. The balance of $50,000 remained in escrow with an attorney as of March 31, 2017, with
a $15,000 fee paid from escrow in April 2017 to the Company’s law firm and escrow agent for the closing. As of June 13, 2017,
the balance of $35,000 plus an additional $400,000 in new investments in the Bridge Offering remained in escrow and can be released
at any time at the instructions of the Company. The
Convertible Promissory Notes (the “Notes”) from the Bridge Offering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Notes are able to be converted. Pursuant to ASC
825-10-25-1, Fair Value Option, the Company made an irrevocable election at the time of issuance to report the Notes at fair value,
with changes in fair value recorded through the Company’s condensed consolidated statements of operations as other income
(expense) in each reporting period. The fair value recorded as of March 31, 2017 was $1,218,152 (see Note 8) and the principal
amount due was $1,218,152. The
Notes convert into common stock, or preferred stock if received by investors in the Equity Offering, commencing on the earliest
of the Equity Offering closing or December 31, 2017, at the discretion of each holder. Maturity is 36 months from issuance with
15% annual interest which will be capitalized each year into the principal of the Notes and paid in kind. There are no warrants
issued in connection with the Offering. Funds
from the Bridge Offering will be used to secure acquisitions of compost and soil companies with closings expected to occur concurrently
with the closing of the Equity Offering, and up to 12 months of operating capital. A limited portion of the funds were also used
to eliminate liabilities on the Company’s balance sheet. The Bridge Offering was led by two accredited investors, and joined
by 22 additional accredited investors which included $50,000 of new cash investment by the Company’s Directors (plus an
additional $25,000 in May 2017), as well as conversion of $156,368 of old payables, notes and advances made by them in 2016 and
2017. Management conducted the Offering and no broker fees were paid in connection with the initial closing. All securities issued
in the Offering and debt settlements were issued pursuant to an exemption from registration under Section4(a)(2) under the Securities
Act of 1933.</t>
  </si>
  <si>
    <t>Fair Value Measurement and Derivatives</t>
  </si>
  <si>
    <t>Fair Value Disclosures [Abstract]</t>
  </si>
  <si>
    <t>NOTE 8 – FAIR VALUE MEASUREMENT AND DERIVATIV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ll derivatives recognized
by the Company are reported as derivative liabilities on the condensed consolidated balance sheets and are adjusted to their fair
value at each reporting date. Unrealized gains and losses on derivative instruments are included in change in value of derivative
liabilities on the condensed consolidated statement of operations. The following table sets
forth the Company’s condensed consolidated financial assets and liabilities measured at fair value by level within the fair
value hierarchy at March 31, 2017 and December 31, 2016. Assets and liabilities are classified in their entirety based on the lowest
level of input that is significant to the fair value measurement.
Fair value at
March 31, 2017 Level 1 Level 2 Level 3
Preferred stock embedded conversion feature $ 42,925 $ - $ - $ 42,925
Anti-dilution provision in common stock warrants included with preferred stock 69,957 - - 69,957
Debenture embedded conversion feature 8,213 - - 8,213
Anti-dilution provision in common stock warrants included with debentures 25,470 - - 25,470
Bridge Notes 1,218,152 - - 1,218,152
Total $ 1,364,717 $ - $ - $ 1,364,717
Fair value at
December 31, 2016 Level 1 Level 2 Level 3
Preferred stock embedded conversion feature $ 123,266 $ - $ - $ 123,266
Anti-dilution provision in common stock warrants included with preferred stock 52,904 - - 52,904
Debenture embedded conversion feature 25,884 - - 25,884
Anti-dilution provision in common stock warrants included with debentures 10,988 - - 10,988
Total $ 213,042 $ - $ - $ 213,042 There were no transfers
between levels during the three months ended March 31, 2017. As part of the Merger,
the Company assumed Debentures that are convertible into shares of common stock, which Anpath issued in July 2014 (see Note 7).
The Debentures’ conversion price will be adjusted depending on various circumstances. The conversion options embedded in
these instruments contain no explicit limit to the number of shares to be issued upon settlement and as a result are classified
as derivative liabilities under ASC 815. Additionally, the Company issued in connection with the Debentures 415,000 warrants to
purchase the Company’s common stock. The conversion price will be adjusted depending on various circumstances, and as there
is no explicit limit to the number of shares to be issued upon settlement they are classified as derivative liabilities under ASC
815. The terms of the Company’s
convertible redeemable preferred stock (the “Preferred Stock”) (see Note 9) include an anti-dilution provision that
requires an adjustment in the common stock conversion ratio should subsequent issuances of the Company’s common stock be
issued below the instruments’ original conversion price of $0.26 per share, subject to certain defined excluded issuances.
In 2015 per modification agreement with the holders, the conversion price was reset to $0.21, and then in March 2017, the conversion
price was reset again to $0.15. Accordingly, we bi-furcated the embedded conversion feature, which is shown as a derivative liability
recorded at fair value on the condensed consolidated balance sheets. The agreement setting forth
the terms of the common stock warrants issued to the holders of the Preferred Stock (see Note 9) also includes an anti-dilution
provision that requires a reduction in the warrant’s exercise price, currently $0.50, should the conversion ratio of the
Preferred Stock be adjusted due to anti-dilution provisions. Accordingly, the warrants do not qualify for equity classification,
and, as a result, the fair value of the derivative is shown as a derivative liability on the condensed consolidated balance sheets. On March 31, 2017, the
Company issued $1,218,152 of Convertible Promissory Notes. The Convertible Promissory Notes (the “Notes”)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Notes are able to be converted. The fair value of the Bridge
Notes was determined using various Monte Carlo simulations. The following table presents
a reconciliation of the beginning and ending balances of items measured at fair value on a recurring basis that use significant
unobservable inputs (Level 3) and the related realized and unrealized gains (losses) recorded in the condensed consolidated statement
of operations during the period:
Preferred stock embedded conversion feature Anti-dilution provision in common stock warrants included with preferred stock Debenture embedded conversion feature Anti-dilution provision in common stock warrants included with debentures Bridge Debentures Total
Fair value, December 31, 2016 $ 123,266 $ 52,904 $ 25,884 $ 10,988 $ - $ 213,042
Net unrealized (gain)/loss on derivatives (80,341 ) 17,053 (17,671 ) 14,482 - (66,477 )
Issuances of debt - - - - 1,218,152 1,218,152
Fair value, March 31, 2017 $ 42,925 $ 69,957 $ 8,213 $ 25,470 $ 1,218,152 $ 1,364,717 The Company’s derivative
liabilities are valued by using Black Scholes methods which approximate Monte Carlo Simulation methods. Where possible, the Company
verifies the values produced by its pricing models to market prices. Valuation models require a variety of inputs, including contractual
terms, market prices, yield curves, credit spreads, measures of volatility and correlations of such inputs. These derivative liabilities
do not trade in liquid markets, and as such, model inputs cannot generally be verified and do involve significant management judgment.
Such instruments are typically classified within Level 3 of the fair value hierarchy. The following assumptions were used to value
the Company’s derivative liabilities at March 31, 2017: dividend yield of -0-%, volatility of 93.68 – 107.80%, risk
free rates of 0.76 - 1.50% and an expected term of 0.3 years to 3.8 years.</t>
  </si>
  <si>
    <t>Common Stock, Preferred Stock and Warrants</t>
  </si>
  <si>
    <t>Equity [Abstract]</t>
  </si>
  <si>
    <t xml:space="preserve">NOTE 9 – COMMON STOCK, PREFERRED STOCK AND WARRANTS Common Stock During the three
months ended March 31, 2017, the Company issued 15,000,000 shares of restricted common stock subject to forfeiture to its Chairman
and CEO. The expense of these shares is not recorded until the terms of forfeiture have been satisfied by the respective employees.
Those terms of the stock issuances and forfeitures are materially as follows: To fully earn
10,000,000 shares, by July 2017, the Company’s Chairman must join the Company as a senior executive on a full-time
basis for a period of at least 12 months, during which 12 month or extended period: (1) the Company must complete at least $3
million in funding and (2) complete its first strategic acquisition. To fully earn 5,000,000 shares, the Company’s CEO
must continue to serve the Company as a senior executive on a full-time basis for a period of at least 18 months from
December 2016, during which 18 month or extended period: (1) the Company must complete at least $3 million in funding and (2)
complete its first strategic acquisition. If these conditions are not met, the executives may forfeit all of their shares at
the discretion of the Board. Redeemable Convertible Preferred
Stock The Company has
600 shares of Preferred Stock issued and outstanding, which currently are convertible at $0.15 per share of the Company’s
common stock (the “Conversion Price”), as per the terms of the March 2017 Modification and Extension Agreement.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Purchase Price. On the second anniversary of the Original Issue Dates (the “Two
Year Redemption Date”), which occur in December 2017 and January 2018, the Company is obligated to redeem all of the then
outstanding Preferred Stock, for an amount in cash equal to the Two Year Redemption Amount (such redemption, the “Two Year
Redemption”). Each share of Preferred Stock received warrants (the “Warrants”) equal to one-half of the Purchase
Price to purchase common stock in the Company exercisable for five (5) years following closing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Merger or any funding contemplated by the Merger;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unconverted shares of Preferred Stock must be redeemed in two years from issuance.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The proceeds have been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is amortized to interest expense over the term of the redemption period (2 years), which will result in the accretion of the Preferred
Stock to its full redemption value. Unamortized discount as of March 31, 2017 and December 31, 2016 was $91,556 and $126,217, respectively.
Interest expense related to the preferred stock discount for the three months ended March 31, 2017 and 2016 was $34,661 and $33,600,
respectively. The Preferred Stock
also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The Company has accrued
but not paid these dividends beginning July 1, 2016. Warrants The following is a summary of all outstanding
common stock warrants as of March 31, 2017:
Number of Warrants Exercise price per share Average remaining term in years Aggregate fair value
Warrants issued in connection with issuance of Debentures 415,000 $ 0.50 2.25 $ 23,686
Warrants issued in connection with issuance of Preferred Stock 1,153,845 $ 0.50 3.60 $ 60,878 </t>
  </si>
  <si>
    <t>Stock Options and Restricted Stock Units</t>
  </si>
  <si>
    <t>Disclosure of Compensation Related Costs, Share-based Payments [Abstract]</t>
  </si>
  <si>
    <t xml:space="preserve">NOTE 10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stock rights (restricted stock units), or stock appreciation rights to be granted by the Board in its discretion. For the three months
ended March 31, 2017, the charge to the condensed consolidated statement of operations for the amortization of stock option grants
awarded under the Option Plans and 2016 Plan was $34,608. The remaining unamortized stock option expense for all outstanding stock
options at March 31, 2017 was $107,982. A summary of the
common stock options issued under the Option Plans and the 2016 Plan for the period from December 31, 2016 through March 31, 2017
follows:
Number Outstanding Weighted Avg. Exercise Price Weighted Avg. Remaining Contractual Life (Years)
Balance, December 31, 2016 6,115,480 $ 0.21 6.1
Options issued —
Options exercised —
Options cancelled —
Balance, March 31, 2017 6,115,480 $ 0.21 5.9 The vested and exercisable options at
period end follows:
Exercisable/ Vested Options Outstanding Weighted Avg. Exercise Price Weighted Avg. Remaining Contractual Life (Years)
Balance, March 31, 2017 4,992,147 $ 0.21 5.9 </t>
  </si>
  <si>
    <t>Commitments and Contingencies</t>
  </si>
  <si>
    <t>Commitments and Contingencies Disclosure [Abstract]</t>
  </si>
  <si>
    <t>NOTE 11 – COMMITMENTS AND CONTINGENCIES On April 1, 2017,
the Company entered into new Employment Agreements with its Chairman and CEO. In the case of the CEO, this superseded his previous
employment agreement. The Chairman receives a $12,500 per month fee starting April 1 and continuing until he assumes the role
of CEO on a full-time basis, at which time, his base salary will be increased to $350,000 per year. The Company’s current
CEO receives a $10,000 per month fee starting on April 1, and at such time that the Chairman assumes the role of CEO, he will
move into the position of President and General Counsel at a base salary of $220,000 per year. Both agreements have provisions
for a 12-month severance in the instance either executive is terminated without cause or after a change in control.</t>
  </si>
  <si>
    <t>Subsequent Events</t>
  </si>
  <si>
    <t>Subsequent Events [Abstract]</t>
  </si>
  <si>
    <t>NOTE 12 - SUBSEQUENT EVENTS In April 2017, the Company
settled $370,816 in deferred payroll and fees owed to its former employees and CEO, which included the issuance of 1,530,128 total
shares of common stock, payment of $54,053 in cash, and forfeiture by the Company’s CEO of $87,243. The Company’s CEO
also forfeited a $25,553 deferred bonus payment from 2014. These forfeited amounts will be recorded to additional paid in capital
as previously contributed services, and may result in a gain in the period ended June 30, 2017. Another former employee settled
a $16,791 deferred bonus payment plus $2,113 in un-reimbursed expenses for $4,500 in cash and forfeited the balance of $14,404.
Finally, a consultant of the Company settled $15,600 in unpaid fees for $7,800 in cash and 52,000 shares of common stock. All these
settlements were effective upon the issuance of common stock and cash payment completed after the closing of the Bridge Offering
in April 2017. The settlements are expected to result in a decrease in accounts payable and accrued expenses from the balance at
March 31, 2017. In May 2017, two notes
held by third parties in the total principal amount of $22,000 plus an additional $1,756 in interest were converted into the Bridge
Offering. In May 2017, the Company
settled past due invoices to a former contractor in the total amount of $36,903 for $13,500 in cash and 156,022 shares of common
stock. As of June 1, 2017, the
Company closed an addition $400,000 in new investments in its Bridge Offering, not inclusive of notes converted into the offering,
discussed above.</t>
  </si>
  <si>
    <t>Summary of Significant Accounting Policies (Policies)</t>
  </si>
  <si>
    <t>Principles of Consolidation</t>
  </si>
  <si>
    <t>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March 31, 2017,
restricted cash consists of funds in escrow by an attorney in connection with the sale of debentures to investors. These funds
were released to the Company in April 2017 (see Note 7).</t>
  </si>
  <si>
    <t>Revenue Recognition</t>
  </si>
  <si>
    <t>Revenue Recognition Revenue from the
Company’s waste-to-power operations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Revenue for services
from the Company’s compost and soil business is recognized at the date of delivery of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t>
  </si>
  <si>
    <t>Research and Development</t>
  </si>
  <si>
    <t>Research and Development Research and development
activities for product development are expensed as incurred and are primarily comprised of salaries. Costs for the three months
ended March 31, 2017 and 2016 were $0 and $186,938, respectively.</t>
  </si>
  <si>
    <t>Stock Based Compensation</t>
  </si>
  <si>
    <t>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Common Stock Options</t>
  </si>
  <si>
    <t>Common Stock Options The Black-Scholes
option pricing valuation method is used to determine fair value of these options consistent with ASC 718, “ Share Based
Payment”.</t>
  </si>
  <si>
    <t>Derivatives</t>
  </si>
  <si>
    <t>Derivatives Derivatives are
recognized initially at fair value. Subsequent to initial recognition, derivatives are measured at fair value, and changes are
therein generally recognized in profit or loss.</t>
  </si>
  <si>
    <t>Property and Equipment</t>
  </si>
  <si>
    <t>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t>
  </si>
  <si>
    <t>Impairment of Long Lived Assets</t>
  </si>
  <si>
    <t>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t>
  </si>
  <si>
    <t>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17, the Company does not believe it has any uncertain tax positions that would result in the Company having a liability to the
taxing authorities. Interest and penalties related to any unrecognized tax benefits is recognized in the condensed consolidated
financial statements as a component of income taxes.</t>
  </si>
  <si>
    <t>Basic and Diluted Income (Loss) Per Share</t>
  </si>
  <si>
    <t>Basic and Diluted Income (Loss) Per Share Net income (loss)
per share is computed by dividing the net income (loss) less preferred dividends by the weighted average number of common shares
outstanding during the period. Diluted net income (loss) per share is calculated by dividing the net loss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There were no potentially dilutive shares as of March
31, 2017 and 2016. At March 31, 2017,
there were the following potentially dilutive securities that were excluded from diluted net income per share because their effect
would be anti-dilutive: 6,115,480 shares from common stock options, 1,568,845 shares from common stock warrants, 1,100,000 shares
from the conversion of debentures (not inclusive of shares that may be converted from the Bridge Round, as the valuation and corresponding
share price will not be determined until the closing of the next financing by the Company in an amount of at least $5,000,000
or December 31, 2017, whichever is sooner), 1,090,252 shares from the conversion of notes payable, and 4,000,000 shares from the
conversion of redeemable convertible preferred stock. At March 31, 2016, there were the following potentially dilutive securities
that were excluded from diluted net loss per share because their effect would be anti-dilutive: 5,015,480 shares from common stock
options, 1,568,845 shares from common stock warrants, 1,734,524 shares from the conversion of debentures and 2,857,142 shares
from the conversion of redeemable convertible preferred stock.</t>
  </si>
  <si>
    <t>Recent Accounting Pronouncements</t>
  </si>
  <si>
    <t>Recent Accounting Pronouncements In May 2014, the FASB issued
Accounting Standards Update (“ASU”), No. 2014-09, “ Revenue from Contracts with Customers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financial position, results of operations and cash flows. In November 2016, the FASB
issued ASU No. 2016-18, Statement of Cash Flows (Topic 230): Restricted Cash, which clarifies the presentation of restricted cash
in the statements of cash flows. Under ASU 2016-18, restricted cash is included with cash and cash equivalents when reconciling
the beginning-of-period and end-of-period total amounts shown on the statements of cash flows. This
standard is effective for fiscal years beginning after December 15, 2017, including interim periods within that reporting period.
The Company is currently evaluating ASU 2016-18, but does not expect this new guidance to have a material impact on its financial
position or results of operations. In
May 2017, the FASB issued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ill become effective for annual periods beginning
after December 15, 2017; and .</t>
  </si>
  <si>
    <t>Concentration of Risk</t>
  </si>
  <si>
    <t>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historically
purchased much of its machined parts through Precision CNC, a related party company that sublet office space to Q2P through June
27, 2016, and owns a non-controlling interest in the Company. See Note 6.</t>
  </si>
  <si>
    <t>Summary of Significant Accounting Policies (Tables)</t>
  </si>
  <si>
    <t>Schedule of Property and Equipment Estimated Useful Lives</t>
  </si>
  <si>
    <t xml:space="preserve">Depreciation is
computed on the straight-line method, based on the estimated useful lives of the assets as follows:
Years
Furniture and equipment 7
Computers 5 </t>
  </si>
  <si>
    <t>Property and Equipment, Net (Tables)</t>
  </si>
  <si>
    <t>Schedule of Property and Equipment, Net</t>
  </si>
  <si>
    <t xml:space="preserve">Property and equipment, net consists
of the following:
March 31, 2017 December 31, 2016
Furniture and Computers $ 1,328 $ 1,328
Shop Equipment 9,540 9,540
Total 10,868 10,868
Accumulated depreciation and amortization (4,619 ) (4,136 )
Net software, property and equipment $ 6,249 $ 6,732 </t>
  </si>
  <si>
    <t>Fair Value Measurement and Derivatives (Tables)</t>
  </si>
  <si>
    <t>Schedule of Liabilities Measured at Fair Value</t>
  </si>
  <si>
    <t xml:space="preserve">Assets and liabilities
are classified in their entirety based on the lowest level of input that is significant to the fair value measurement.
Fair value at
March 31, 2017 Level 1 Level 2 Level 3
Preferred stock embedded conversion feature $ 42,925 $ - $ - $ 42,925
Anti-dilution provision in common stock warrants included with preferred stock 69,957 - - 69,957
Debenture embedded conversion feature 8,213 - - 8,213
Anti-dilution provision in common stock warrants included with debentures 25,470 - - 25,470
Bridge Notes 1,218,152 - - 1,218,152
Total $ 1,364,717 $ - $ - $ 1,364,717
Fair value at
December 31, 2016 Level 1 Level 2 Level 3
Preferred stock embedded conversion feature $ 123,266 $ - $ - $ 123,266
Anti-dilution provision in common stock warrants included with preferred stock 52,904 - - 52,904
Debenture embedded conversion feature 25,884 - - 25,884
Anti-dilution provision in common stock warrants included with debentures 10,988 - - 10,988
Total $ 213,042 $ - $ - $ 213,042 </t>
  </si>
  <si>
    <t>Schedule of Reconciliation of Level 3 Conversion Option Liability</t>
  </si>
  <si>
    <t xml:space="preserve">The following table presents
a reconciliation of the beginning and ending balances of items measured at fair value on a recurring basis that use significant
unobservable inputs (Level 3) and the related realized and unrealized gains (losses) recorded in the condensed consolidated statement
of operations during the period:
Preferred stock embedded conversion feature Anti-dilution provision in common stock warrants included with preferred stock Debenture embedded conversion feature Anti-dilution provision in common stock warrants included with debentures Bridge Debentures Total
Fair value, December 31, 2016 $ 123,266 $ 52,904 $ 25,884 $ 10,988 $ - $ 213,042
Net unrealized (gain)/loss on derivatives (80,341 ) 17,053 (17,671 ) 14,482 - (66,477 )
Issuances of debt - - - - 1,218,152 1,218,152
Fair value, March 31, 2017 $ 42,925 $ 69,957 $ 8,213 $ 25,470 $ 1,218,152 $ 1,364,717 </t>
  </si>
  <si>
    <t>Common Stock, Preferred Stock and Warrants (Tables)</t>
  </si>
  <si>
    <t>Summary of All Outstanding Common Stock Warrants</t>
  </si>
  <si>
    <t xml:space="preserve">The following is a summary of all outstanding
common stock warrants as of March 31, 2017:
Number of Warrants Exercise price per share Average remaining term in years Aggregate fair value
Warrants issued in connection with issuance of Debentures 415,000 $ 0.50 2.25 $ 23,686
Warrants issued in connection with issuance of Preferred Stock 1,153,845 $ 0.50 3.60 $ 60,878 </t>
  </si>
  <si>
    <t>Stock Options and Restricted Stock Units (Tables)</t>
  </si>
  <si>
    <t>Summary of Common Stock Options Issued Under Option Plans</t>
  </si>
  <si>
    <t xml:space="preserve">A summary of the
common stock options issued under the Option Plans and the 2016 Plan for the period from December 31, 2016 through March 31, 2017
follows:
Number Outstanding Weighted Avg. Exercise Price Weighted Avg. Remaining Contractual Life (Years)
Balance, December 31, 2016 6,115,480 $ 0.21 6.1
Options issued —
Options exercised —
Options cancelled —
Balance, March 31, 2017 6,115,480 $ 0.21 5.9 </t>
  </si>
  <si>
    <t>Schedule of Vested and Exercisable Options at Period End</t>
  </si>
  <si>
    <t xml:space="preserve">The vested and exercisable options at
period end follows:
Exercisable/ Vested Options Outstanding Weighted Avg. Exercise Price Weighted Avg. Remaining Contractual Life (Years)
Balance, March 31, 2017 4,992,147 $ 0.21 5.9 </t>
  </si>
  <si>
    <t>Organization and Description of Business (Details Narrative) - shares</t>
  </si>
  <si>
    <t>Dec. 01, 2015</t>
  </si>
  <si>
    <t>Nov. 12, 2015</t>
  </si>
  <si>
    <t>Shares of Company's common stock exchanged for outstanding shares of Q2P</t>
  </si>
  <si>
    <t>Stock options assumed by the Company</t>
  </si>
  <si>
    <t>EnviroSystems Inc. [Member] | Three Former Shareholders [Member]</t>
  </si>
  <si>
    <t>Shares received in exchange for disposal of subsidiary</t>
  </si>
  <si>
    <t>Basis of Presentation and Going Concern (Details Narrative) - USD ($)</t>
  </si>
  <si>
    <t>1 Months Ended</t>
  </si>
  <si>
    <t>Net income</t>
  </si>
  <si>
    <t>Working capital deficit</t>
  </si>
  <si>
    <t>Debt converted amount</t>
  </si>
  <si>
    <t>Bridge Offering [Member]</t>
  </si>
  <si>
    <t>Follow-on Investments [Member] | June 1, 2017 [Member]</t>
  </si>
  <si>
    <t>Face amount of debt</t>
  </si>
  <si>
    <t>Tranche One [Member]</t>
  </si>
  <si>
    <t>Summary of Significant Accounting Policies (Details Narrative) - USD ($)</t>
  </si>
  <si>
    <t>Total dilutive shares</t>
  </si>
  <si>
    <t>Common Stock Options [Member]</t>
  </si>
  <si>
    <t>Antidilutive securities excluded from computation of net loss per share, amount</t>
  </si>
  <si>
    <t>Common Stock Warrants [Member]</t>
  </si>
  <si>
    <t>Conversion of Debentures [Member]</t>
  </si>
  <si>
    <t>Conversion of Notes Payable [Member]</t>
  </si>
  <si>
    <t>Conversion of Notes Payable - Related Parties [Member]</t>
  </si>
  <si>
    <t>Conversion of Redeemable Convertible Preferred Stock [Member]</t>
  </si>
  <si>
    <t>Summary of Significant Accounting Policies - Schedule of Property and Equipment Estimated Useful Lives (Details)</t>
  </si>
  <si>
    <t>Furniture and Equipment [Member]</t>
  </si>
  <si>
    <t>Estimated useful lives</t>
  </si>
  <si>
    <t>7 years</t>
  </si>
  <si>
    <t>Computers [Member]</t>
  </si>
  <si>
    <t>5 years</t>
  </si>
  <si>
    <t>Property and Equipment, Net (Details Narrative) - USD ($)</t>
  </si>
  <si>
    <t>Depreciation and amortization expense</t>
  </si>
  <si>
    <t>Property and Equipment, Net - Schedule of Property and Equipment, Net (Details) - USD ($)</t>
  </si>
  <si>
    <t>Total</t>
  </si>
  <si>
    <t>Accumulated depreciation and amortization</t>
  </si>
  <si>
    <t>Net software, property and equipment</t>
  </si>
  <si>
    <t>Furniture and Computers [Member]</t>
  </si>
  <si>
    <t>Shop Equipment [Member]</t>
  </si>
  <si>
    <t>Cyclone Separation, License Rights and Deferred Revenue (Details Narrative) - USD ($)</t>
  </si>
  <si>
    <t>Jan. 09, 2017</t>
  </si>
  <si>
    <t>Apr. 30, 2014</t>
  </si>
  <si>
    <t>Purchase of licensing rights</t>
  </si>
  <si>
    <t>Deferred revenue</t>
  </si>
  <si>
    <t>Licensing rights</t>
  </si>
  <si>
    <t>License rights amortization period</t>
  </si>
  <si>
    <t>4 years</t>
  </si>
  <si>
    <t>Amortization expense</t>
  </si>
  <si>
    <t>Prepayment for services</t>
  </si>
  <si>
    <t>MagneGas Agreement [Member]</t>
  </si>
  <si>
    <t>Payment of date of transfer</t>
  </si>
  <si>
    <t>Milestones payment</t>
  </si>
  <si>
    <t>Cyclone Power Technologies [Member]</t>
  </si>
  <si>
    <t>Term of patent</t>
  </si>
  <si>
    <t>20 years</t>
  </si>
  <si>
    <t>Renewal term of patent</t>
  </si>
  <si>
    <t>10 years</t>
  </si>
  <si>
    <t>Royalty percentage payable</t>
  </si>
  <si>
    <t>5.00%</t>
  </si>
  <si>
    <t>Cyclone and Phoenix Power Group [Member]</t>
  </si>
  <si>
    <t>Phoenix [Member]</t>
  </si>
  <si>
    <t>Previously paid amount</t>
  </si>
  <si>
    <t>Price per rate engines</t>
  </si>
  <si>
    <t>Aggregate amount of engines</t>
  </si>
  <si>
    <t>Related Party Transactions (Details Narrative)</t>
  </si>
  <si>
    <t>Jun. 27, 2016USD ($)shares</t>
  </si>
  <si>
    <t>Mar. 31, 2017USD ($)shares</t>
  </si>
  <si>
    <t>Mar. 31, 2016USD ($)</t>
  </si>
  <si>
    <t>Dec. 31, 2016USD ($)</t>
  </si>
  <si>
    <t>Jun. 30, 2016ft²</t>
  </si>
  <si>
    <t>Area of land | ft²</t>
  </si>
  <si>
    <t>Net assets</t>
  </si>
  <si>
    <t>Restricted common stock, shares | shares</t>
  </si>
  <si>
    <t>Director [Member]</t>
  </si>
  <si>
    <t>Precision CNC [Member]</t>
  </si>
  <si>
    <t>Monthly rent paid for sublease</t>
  </si>
  <si>
    <t>Occupancy costs</t>
  </si>
  <si>
    <t>Lease temination date</t>
  </si>
  <si>
    <t>Jun. 27,
		2016</t>
  </si>
  <si>
    <t>Purchases from related parties</t>
  </si>
  <si>
    <t>Agreement to eliminate payables owed</t>
  </si>
  <si>
    <t>Restricted common stock, value</t>
  </si>
  <si>
    <t>Loss on sale of assets</t>
  </si>
  <si>
    <t>Notes Payable and Debentures (Details Narrative) - USD ($)</t>
  </si>
  <si>
    <t>Mar. 22, 2017</t>
  </si>
  <si>
    <t>Mar. 15, 2016</t>
  </si>
  <si>
    <t>Sep. 30, 2016</t>
  </si>
  <si>
    <t>Due date of debt instrument</t>
  </si>
  <si>
    <t>Dec. 31,
		2017</t>
  </si>
  <si>
    <t>Exercise price of warrants</t>
  </si>
  <si>
    <t>Discount original issue of discount</t>
  </si>
  <si>
    <t>Secured convertible debentures principal amount</t>
  </si>
  <si>
    <t>Accrued interest</t>
  </si>
  <si>
    <t>Common stock price per share</t>
  </si>
  <si>
    <t>Payment for defaults</t>
  </si>
  <si>
    <t>Late penalty</t>
  </si>
  <si>
    <t>Debt conversion shares issued, value</t>
  </si>
  <si>
    <t>Bridge Note embedded conversion feature</t>
  </si>
  <si>
    <t>Convertible bridge notes, net</t>
  </si>
  <si>
    <t>Bridge offering amount</t>
  </si>
  <si>
    <t>Escrow deposit</t>
  </si>
  <si>
    <t>April 2017 [Member]</t>
  </si>
  <si>
    <t>Fee paid from escrow</t>
  </si>
  <si>
    <t>Fund released for bridge offering</t>
  </si>
  <si>
    <t>Original issuance discount percentage</t>
  </si>
  <si>
    <t>50.00%</t>
  </si>
  <si>
    <t>Bridge Offering [Member] | June 13, 2017 [Member]</t>
  </si>
  <si>
    <t>Over-Allotment Option [Member]</t>
  </si>
  <si>
    <t>Three Directors and One Shareholder [Member]</t>
  </si>
  <si>
    <t>Tranche [Member]</t>
  </si>
  <si>
    <t>Convertible promissory note</t>
  </si>
  <si>
    <t>Note Payable [Member]</t>
  </si>
  <si>
    <t>Loan payable</t>
  </si>
  <si>
    <t>Note Payable [Member] | Accredited Investor [Member]</t>
  </si>
  <si>
    <t>Jul. 15,
		2016</t>
  </si>
  <si>
    <t>Short-term debt, term</t>
  </si>
  <si>
    <t>120 days</t>
  </si>
  <si>
    <t>Debt face amount</t>
  </si>
  <si>
    <t>Short-term debt, interest rate</t>
  </si>
  <si>
    <t>20.00%</t>
  </si>
  <si>
    <t>Shares issued for loan issuance costs</t>
  </si>
  <si>
    <t>Value of shares issued for loan issuance costs</t>
  </si>
  <si>
    <t>Loan issuance cost paid in cash</t>
  </si>
  <si>
    <t>Late penalty percentage</t>
  </si>
  <si>
    <t>10.00%</t>
  </si>
  <si>
    <t>Convertible Notes [Member]</t>
  </si>
  <si>
    <t>36 months</t>
  </si>
  <si>
    <t>Conversion valuation closing amount</t>
  </si>
  <si>
    <t>Conversion valuation ceiling amount</t>
  </si>
  <si>
    <t>Conversion valuation floor amount</t>
  </si>
  <si>
    <t>Fair value of debt</t>
  </si>
  <si>
    <t>Interest rate</t>
  </si>
  <si>
    <t>15.00%</t>
  </si>
  <si>
    <t>Convertible Notes [Member] | May 2017 [Member]</t>
  </si>
  <si>
    <t>Modification and Extension Agreement [Member] | Senior Secured Convertible Debentures [Member]</t>
  </si>
  <si>
    <t>Jul. 31,
		2017</t>
  </si>
  <si>
    <t>Modification and Extension Agreement [Member] | Senior Secured Convertible Debentures [Member] | Maximum [Member]</t>
  </si>
  <si>
    <t>Debt conversion price per share</t>
  </si>
  <si>
    <t>Modification and Extension Agreement [Member] | Senior Secured Convertible Debentures [Member] | Minimum [Member]</t>
  </si>
  <si>
    <t>Verbal Agreement [Member]</t>
  </si>
  <si>
    <t>Fair Value Measurement and Derivatives (Details Narrative) - USD ($)</t>
  </si>
  <si>
    <t>Dec. 31, 2015</t>
  </si>
  <si>
    <t>Warrant to purhase shares of common stock</t>
  </si>
  <si>
    <t>Convertible preferred stock conversion price per share</t>
  </si>
  <si>
    <t>Warrant exercise price</t>
  </si>
  <si>
    <t>Dividend yield</t>
  </si>
  <si>
    <t>0.00%</t>
  </si>
  <si>
    <t>Minimum [Member]</t>
  </si>
  <si>
    <t>Volatility</t>
  </si>
  <si>
    <t>93.68%</t>
  </si>
  <si>
    <t>Risk free rate</t>
  </si>
  <si>
    <t>0.76%</t>
  </si>
  <si>
    <t>Expected term</t>
  </si>
  <si>
    <t>3 months 19 days</t>
  </si>
  <si>
    <t>Maximum [Member]</t>
  </si>
  <si>
    <t>107.80%</t>
  </si>
  <si>
    <t>1.50%</t>
  </si>
  <si>
    <t>3 years 9 months 18 days</t>
  </si>
  <si>
    <t>Convertible Promisory Notes [Member]</t>
  </si>
  <si>
    <t>Original issuance discount</t>
  </si>
  <si>
    <t>Convertible Redeemable Preferred Stock [Member]</t>
  </si>
  <si>
    <t>Fair Value Measurement and Derivatives -Schedule of Liabilities Measured at Fair Value (Details) - USD ($)</t>
  </si>
  <si>
    <t>Preferred stock embedded conversion feature</t>
  </si>
  <si>
    <t>Anti-dilution provision in common stock warrants included with preferred stock</t>
  </si>
  <si>
    <t>Debenture embedded conversion feature</t>
  </si>
  <si>
    <t>Anti-dilution provision in common stock warrants included with debentures</t>
  </si>
  <si>
    <t>Bridge Notes</t>
  </si>
  <si>
    <t>Level 1 [Member]</t>
  </si>
  <si>
    <t>Level 2 [Member]</t>
  </si>
  <si>
    <t>Level 3 [Member]</t>
  </si>
  <si>
    <t>Fair Value Measurement and Derivatives - Schedule of Reconciliation of Level 3 Conversion Option Liability (Details)</t>
  </si>
  <si>
    <t>Mar. 31, 2017USD ($)</t>
  </si>
  <si>
    <t>Fair value beginning of year</t>
  </si>
  <si>
    <t>Net unrealized (gain)/loss on derivatives</t>
  </si>
  <si>
    <t>Issuances of debt</t>
  </si>
  <si>
    <t>Fair value, end of year</t>
  </si>
  <si>
    <t>Preferred Stock Embedded Conversion Feature [Member]</t>
  </si>
  <si>
    <t>Anti-dilution Provision in Common Stock Warrants Included with Preferred Stock [Member]</t>
  </si>
  <si>
    <t>Debenture Embedded Conversion Feature [Member]</t>
  </si>
  <si>
    <t>Anti-dilution Provision in Common Stock Warrants Included with Debentures [Member]</t>
  </si>
  <si>
    <t>Bridge Debentures [Member]</t>
  </si>
  <si>
    <t>Common Stock, Preferred Stock and Warrants (Details Narrative) - USD ($)</t>
  </si>
  <si>
    <t>Jul. 02, 2016</t>
  </si>
  <si>
    <t>Number of restricted stock shares of common stock issued</t>
  </si>
  <si>
    <t>Common stock description</t>
  </si>
  <si>
    <t>To fully earn 10,000,000 shares, by July 2017, the Companys Chairman must join the Company as a senior executive on a full-time basis for a period of at least 12 months, during which 12 month or extended period: (1) the Company must complete at least $3 million in funding and (2) complete its first strategic acquisition. To fully earn 5,000,000 shares, the Companys CEO must continue to serve the Company as a senior executive on a full-time basis for a period of at least 18 months from December 2016, during which 18 month or extended period: (1) the Company must complete at least $3 million in funding and (2) complete its first strategic acquisition. If these conditions are not met, the executives may forfeit all of their shares at the discretion of the Board.</t>
  </si>
  <si>
    <t>Preferred stock dividend percentage</t>
  </si>
  <si>
    <t>6.00%</t>
  </si>
  <si>
    <t>Warrant term</t>
  </si>
  <si>
    <t>Convertible preferred stock consent percentage</t>
  </si>
  <si>
    <t>67.00%</t>
  </si>
  <si>
    <t>Convertible preferred stock term</t>
  </si>
  <si>
    <t>2 years</t>
  </si>
  <si>
    <t>Unamortized discount</t>
  </si>
  <si>
    <t>Interest expense related to preferred stock discount</t>
  </si>
  <si>
    <t>Common Stock, Preferred Stock and Warrants - Summary of All Outstanding Common Stock Warrants (Details)</t>
  </si>
  <si>
    <t>Mar. 31, 2017USD ($)$ / sharesshares</t>
  </si>
  <si>
    <t>Number of warrants | shares</t>
  </si>
  <si>
    <t>Exercise price per share | $ / shares</t>
  </si>
  <si>
    <t>Average remaining term in years</t>
  </si>
  <si>
    <t>Warrants Issued in Connection with Issuance of Debentures [Member]</t>
  </si>
  <si>
    <t>2 years 2 months 30 days</t>
  </si>
  <si>
    <t>Aggregate fair value | $</t>
  </si>
  <si>
    <t>Warrants Issued in Connection with Issuance of Preferred Stock [Member]</t>
  </si>
  <si>
    <t>3 years 7 months 6 days</t>
  </si>
  <si>
    <t>Stock Options and Restricted Stock Units (Details Narrative) - 2016 Plan [Member] - USD ($)</t>
  </si>
  <si>
    <t>Feb. 25, 2016</t>
  </si>
  <si>
    <t>Number of shares authorized for grant</t>
  </si>
  <si>
    <t>Amortization of stock option grants</t>
  </si>
  <si>
    <t>Unamortized stock option expense</t>
  </si>
  <si>
    <t>Stock Options and Restricted Stock Units - Summary of Common Stock Options Issued Under Option Plans (Details)</t>
  </si>
  <si>
    <t>Mar. 31, 2017$ / sharesshares</t>
  </si>
  <si>
    <t>Number Outstanding Beginning</t>
  </si>
  <si>
    <t>Number Outstanding, Options issued</t>
  </si>
  <si>
    <t>Number Outstanding, Options exercised</t>
  </si>
  <si>
    <t>Number Outstanding, Options cancelled</t>
  </si>
  <si>
    <t>Number Outstanding Ending</t>
  </si>
  <si>
    <t>Weighted Avg. Exercise Price Beginning balance | $ / shares</t>
  </si>
  <si>
    <t>Weighted Avg. Exercise Price, Options issued | $ / shares</t>
  </si>
  <si>
    <t>Weighted Avg. Exercise Price, Options exercised | $ / shares</t>
  </si>
  <si>
    <t>Weighted Avg. Exercise Price, Options cancelled | $ / shares</t>
  </si>
  <si>
    <t>Weighted Avg. Remaining Contractual Life (Years). Beginning</t>
  </si>
  <si>
    <t>6 years 1 month 6 days</t>
  </si>
  <si>
    <t>Weighted Avg. Remaining Contractual Life (Years), Options issued</t>
  </si>
  <si>
    <t>0 years</t>
  </si>
  <si>
    <t>Weighted Avg. Remaining Contractual Life (Years), Options exercised</t>
  </si>
  <si>
    <t>Weighted Avg. Remaining Contractual Life (Years), Options cancelled</t>
  </si>
  <si>
    <t>Weighted Avg. Remaining Contractual Life (Years), Ending</t>
  </si>
  <si>
    <t>5 years 10 months 25 days</t>
  </si>
  <si>
    <t>Stock Options and Restricted Stock Units - Schedule of Vested and Exercisable Options at Period End (Details)</t>
  </si>
  <si>
    <t>Exercisable/ Vested Options Outstanding | shares</t>
  </si>
  <si>
    <t>Weighted Avg. Exercise Price | $ / shares</t>
  </si>
  <si>
    <t>Weighted Avg. Remaining Contractual Life (Years)</t>
  </si>
  <si>
    <t>Commitments and Contingencies (Details Narrative) - April 1, 2017 [Member] - Employment Agreement [Member]</t>
  </si>
  <si>
    <t>Base salary</t>
  </si>
  <si>
    <t>Description of base salary</t>
  </si>
  <si>
    <t xml:space="preserve">The Chairman receives a $12,500 per month fee starting April 1 and continuing until he assumes the role of CEO on a full-time basis, at which time, his base salary will be increased to $350,000 per year. The Companys current CEO receives a $10,000 per month fee starting on April 1, and at such time that the Chairman assumes the role of CEO, he will move into the position of President and General Counsel at a base salary of $220,000 per year. </t>
  </si>
  <si>
    <t>Chairman [Member]</t>
  </si>
  <si>
    <t>Current CEO [Member]</t>
  </si>
  <si>
    <t>President and General Counsel [Member]</t>
  </si>
  <si>
    <t>Subsequent Events (Details Narrative) - USD ($)</t>
  </si>
  <si>
    <t>Jun. 02, 2017</t>
  </si>
  <si>
    <t>May 31, 2017</t>
  </si>
  <si>
    <t>Apr. 30, 2017</t>
  </si>
  <si>
    <t>Subsequent Event [Member] | Bridge Offering [Member] | New Investments [Member]</t>
  </si>
  <si>
    <t>Stock issued during period, value</t>
  </si>
  <si>
    <t>Subsequent Event [Member] | Third Parties [Member]</t>
  </si>
  <si>
    <t>Principal amount</t>
  </si>
  <si>
    <t>Subsequent Event [Member] | Third Parties [Member] | Bridge Offering [Member]</t>
  </si>
  <si>
    <t>Subsequent Event [Member] | Former Employees and CEO [Member]</t>
  </si>
  <si>
    <t>Deferred payroll and fees</t>
  </si>
  <si>
    <t>Stock issued during period, shares</t>
  </si>
  <si>
    <t>Subsequent Event [Member] | CEO [Member]</t>
  </si>
  <si>
    <t>Deferred payroll Forfeited</t>
  </si>
  <si>
    <t>Deferred bonus Payment</t>
  </si>
  <si>
    <t>Subsequent Event [Member] | Former Employee [Member]</t>
  </si>
  <si>
    <t>Un-reimbursed expenses</t>
  </si>
  <si>
    <t>Un-reimbursed expenses paid in cash</t>
  </si>
  <si>
    <t>Forfeited balance</t>
  </si>
  <si>
    <t>Subsequent Event [Member] | Consultant [Member]</t>
  </si>
  <si>
    <t>Unpaid fees</t>
  </si>
  <si>
    <t>Subsequent Event [Member] | Former Contractor [Member]</t>
  </si>
  <si>
    <t>Settlement of past due invo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0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842262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9</v>
      </c>
    </row>
    <row r="4" spans="1:2">
      <c r="A4" s="4" t="s">
        <v>174</v>
      </c>
      <c r="B4" s="4" t="s">
        <v>175</v>
      </c>
    </row>
    <row r="5" spans="1:2">
      <c r="A5" s="4" t="s">
        <v>2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1873</v>
      </c>
      <c r="C3" s="7" t="n">
        <v>3330</v>
      </c>
    </row>
    <row r="4" spans="1:3">
      <c r="A4" s="4" t="s">
        <v>26</v>
      </c>
      <c r="B4" s="5" t="n">
        <v>50000</v>
      </c>
      <c r="C4" s="4" t="s">
        <v>27</v>
      </c>
    </row>
    <row r="5" spans="1:3">
      <c r="A5" s="4" t="s">
        <v>28</v>
      </c>
      <c r="B5" s="5" t="n">
        <v>4981</v>
      </c>
      <c r="C5" s="5" t="n">
        <v>8753</v>
      </c>
    </row>
    <row r="6" spans="1:3">
      <c r="A6" s="4" t="s">
        <v>29</v>
      </c>
      <c r="B6" s="5" t="n">
        <v>1056854</v>
      </c>
      <c r="C6" s="5" t="n">
        <v>12083</v>
      </c>
    </row>
    <row r="7" spans="1:3">
      <c r="A7" s="4" t="s">
        <v>30</v>
      </c>
      <c r="B7" s="5" t="n">
        <v>6249</v>
      </c>
      <c r="C7" s="5" t="n">
        <v>6732</v>
      </c>
    </row>
    <row r="8" spans="1:3">
      <c r="A8" s="3" t="s">
        <v>31</v>
      </c>
    </row>
    <row r="9" spans="1:3">
      <c r="A9" s="4" t="s">
        <v>32</v>
      </c>
      <c r="B9" s="5" t="n">
        <v>58333</v>
      </c>
      <c r="C9" s="5" t="n">
        <v>69271</v>
      </c>
    </row>
    <row r="10" spans="1:3">
      <c r="A10" s="4" t="s">
        <v>33</v>
      </c>
      <c r="B10" s="5" t="n">
        <v>58333</v>
      </c>
      <c r="C10" s="5" t="n">
        <v>69271</v>
      </c>
    </row>
    <row r="11" spans="1:3">
      <c r="A11" s="4" t="s">
        <v>34</v>
      </c>
      <c r="B11" s="5" t="n">
        <v>1121436</v>
      </c>
      <c r="C11" s="5" t="n">
        <v>88086</v>
      </c>
    </row>
    <row r="12" spans="1:3">
      <c r="A12" s="3" t="s">
        <v>35</v>
      </c>
    </row>
    <row r="13" spans="1:3">
      <c r="A13" s="4" t="s">
        <v>36</v>
      </c>
      <c r="B13" s="5" t="n">
        <v>844980</v>
      </c>
      <c r="C13" s="5" t="n">
        <v>798444</v>
      </c>
    </row>
    <row r="14" spans="1:3">
      <c r="A14" s="4" t="s">
        <v>37</v>
      </c>
      <c r="B14" s="5" t="n">
        <v>165000</v>
      </c>
      <c r="C14" s="5" t="n">
        <v>165000</v>
      </c>
    </row>
    <row r="15" spans="1:3">
      <c r="A15" s="4" t="s">
        <v>38</v>
      </c>
      <c r="B15" s="5" t="n">
        <v>146565</v>
      </c>
      <c r="C15" s="5" t="n">
        <v>213042</v>
      </c>
    </row>
    <row r="16" spans="1:3">
      <c r="A16" s="4" t="s">
        <v>39</v>
      </c>
      <c r="B16" s="5" t="n">
        <v>172000</v>
      </c>
      <c r="C16" s="5" t="n">
        <v>183000</v>
      </c>
    </row>
    <row r="17" spans="1:3">
      <c r="A17" s="4" t="s">
        <v>40</v>
      </c>
      <c r="B17" s="4" t="s">
        <v>27</v>
      </c>
      <c r="C17" s="5" t="n">
        <v>107567</v>
      </c>
    </row>
    <row r="18" spans="1:3">
      <c r="A18" s="4" t="s">
        <v>41</v>
      </c>
      <c r="B18" s="4" t="s">
        <v>27</v>
      </c>
      <c r="C18" s="5" t="n">
        <v>1586</v>
      </c>
    </row>
    <row r="19" spans="1:3">
      <c r="A19" s="4" t="s">
        <v>42</v>
      </c>
      <c r="B19" s="5" t="n">
        <v>10064</v>
      </c>
      <c r="C19" s="5" t="n">
        <v>310064</v>
      </c>
    </row>
    <row r="20" spans="1:3">
      <c r="A20" s="4" t="s">
        <v>43</v>
      </c>
      <c r="B20" s="5" t="n">
        <v>1338609</v>
      </c>
      <c r="C20" s="5" t="n">
        <v>1778703</v>
      </c>
    </row>
    <row r="21" spans="1:3">
      <c r="A21" s="4" t="s">
        <v>44</v>
      </c>
      <c r="B21" s="5" t="n">
        <v>1218152</v>
      </c>
      <c r="C21" s="4" t="s">
        <v>27</v>
      </c>
    </row>
    <row r="22" spans="1:3">
      <c r="A22" s="4" t="s">
        <v>45</v>
      </c>
      <c r="B22" s="5" t="n">
        <v>2556761</v>
      </c>
      <c r="C22" s="5" t="n">
        <v>1778703</v>
      </c>
    </row>
    <row r="23" spans="1:3">
      <c r="A23" s="4" t="s">
        <v>46</v>
      </c>
      <c r="B23" s="5" t="n">
        <v>557464</v>
      </c>
      <c r="C23" s="5" t="n">
        <v>513729</v>
      </c>
    </row>
    <row r="24" spans="1:3">
      <c r="A24" s="3" t="s">
        <v>47</v>
      </c>
    </row>
    <row r="25" spans="1:3">
      <c r="A25" s="4" t="s">
        <v>48</v>
      </c>
      <c r="B25" s="4" t="s">
        <v>27</v>
      </c>
      <c r="C25" s="4" t="s">
        <v>27</v>
      </c>
    </row>
    <row r="26" spans="1:3">
      <c r="A26" s="4" t="s">
        <v>49</v>
      </c>
      <c r="B26" s="5" t="n">
        <v>4465</v>
      </c>
      <c r="C26" s="5" t="n">
        <v>2965</v>
      </c>
    </row>
    <row r="27" spans="1:3">
      <c r="A27" s="4" t="s">
        <v>50</v>
      </c>
      <c r="B27" s="5" t="n">
        <v>4683612</v>
      </c>
      <c r="C27" s="5" t="n">
        <v>4659578</v>
      </c>
    </row>
    <row r="28" spans="1:3">
      <c r="A28" s="4" t="s">
        <v>51</v>
      </c>
      <c r="B28" s="5" t="n">
        <v>-3787</v>
      </c>
      <c r="C28" s="5" t="n">
        <v>-3787</v>
      </c>
    </row>
    <row r="29" spans="1:3">
      <c r="A29" s="4" t="s">
        <v>52</v>
      </c>
      <c r="B29" s="5" t="n">
        <v>-6677079</v>
      </c>
      <c r="C29" s="5" t="n">
        <v>-6863102</v>
      </c>
    </row>
    <row r="30" spans="1:3">
      <c r="A30" s="4" t="s">
        <v>53</v>
      </c>
      <c r="B30" s="5" t="n">
        <v>-1992789</v>
      </c>
      <c r="C30" s="5" t="n">
        <v>-2204346</v>
      </c>
    </row>
    <row r="31" spans="1:3">
      <c r="A31" s="4" t="s">
        <v>54</v>
      </c>
      <c r="B31" s="7" t="n">
        <v>1121436</v>
      </c>
      <c r="C31" s="7" t="n">
        <v>88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8</v>
      </c>
      <c r="B1" s="2" t="s">
        <v>219</v>
      </c>
      <c r="C1" s="2" t="s">
        <v>220</v>
      </c>
    </row>
    <row r="2" spans="1:3">
      <c r="A2" s="4" t="s">
        <v>221</v>
      </c>
      <c r="C2" s="5" t="n">
        <v>24034475</v>
      </c>
    </row>
    <row r="3" spans="1:3">
      <c r="A3" s="4" t="s">
        <v>222</v>
      </c>
      <c r="C3" s="5" t="n">
        <v>1095480</v>
      </c>
    </row>
    <row r="4" spans="1:3">
      <c r="A4" s="4" t="s">
        <v>223</v>
      </c>
    </row>
    <row r="5" spans="1:3">
      <c r="A5" s="4" t="s">
        <v>224</v>
      </c>
      <c r="B5" s="5" t="n">
        <v>4705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225</v>
      </c>
      <c r="B1" s="2" t="s">
        <v>226</v>
      </c>
      <c r="C1" s="2" t="s">
        <v>1</v>
      </c>
    </row>
    <row r="2" spans="1:5">
      <c r="B2" s="2" t="s">
        <v>2</v>
      </c>
      <c r="C2" s="2" t="s">
        <v>2</v>
      </c>
      <c r="D2" s="2" t="s">
        <v>71</v>
      </c>
      <c r="E2" s="2" t="s">
        <v>23</v>
      </c>
    </row>
    <row r="3" spans="1:5">
      <c r="A3" s="4" t="s">
        <v>227</v>
      </c>
      <c r="C3" s="7" t="n">
        <v>186023</v>
      </c>
      <c r="D3" s="7" t="n">
        <v>-1206788</v>
      </c>
    </row>
    <row r="4" spans="1:5">
      <c r="A4" s="4" t="s">
        <v>85</v>
      </c>
      <c r="C4" s="5" t="n">
        <v>306262</v>
      </c>
      <c r="D4" s="4" t="s">
        <v>27</v>
      </c>
    </row>
    <row r="5" spans="1:5">
      <c r="A5" s="4" t="s">
        <v>105</v>
      </c>
      <c r="C5" s="5" t="n">
        <v>66477</v>
      </c>
      <c r="D5" s="5" t="n">
        <v>-552834</v>
      </c>
    </row>
    <row r="6" spans="1:5">
      <c r="A6" s="4" t="s">
        <v>52</v>
      </c>
      <c r="B6" s="7" t="n">
        <v>6677079</v>
      </c>
      <c r="C6" s="5" t="n">
        <v>6677079</v>
      </c>
      <c r="E6" s="7" t="n">
        <v>6863102</v>
      </c>
    </row>
    <row r="7" spans="1:5">
      <c r="A7" s="4" t="s">
        <v>228</v>
      </c>
      <c r="B7" s="5" t="n">
        <v>281755</v>
      </c>
      <c r="C7" s="5" t="n">
        <v>281755</v>
      </c>
    </row>
    <row r="8" spans="1:5">
      <c r="A8" s="4" t="s">
        <v>229</v>
      </c>
      <c r="C8" s="4" t="s">
        <v>27</v>
      </c>
      <c r="D8" s="7" t="n">
        <v>71500</v>
      </c>
    </row>
    <row r="9" spans="1:5">
      <c r="A9" s="4" t="s">
        <v>230</v>
      </c>
    </row>
    <row r="10" spans="1:5">
      <c r="A10" s="4" t="s">
        <v>229</v>
      </c>
      <c r="B10" s="5" t="n">
        <v>1500000</v>
      </c>
    </row>
    <row r="11" spans="1:5">
      <c r="A11" s="4" t="s">
        <v>231</v>
      </c>
    </row>
    <row r="12" spans="1:5">
      <c r="A12" s="4" t="s">
        <v>232</v>
      </c>
      <c r="B12" s="5" t="n">
        <v>400000</v>
      </c>
      <c r="C12" s="7" t="n">
        <v>400000</v>
      </c>
    </row>
    <row r="13" spans="1:5">
      <c r="A13" s="4" t="s">
        <v>233</v>
      </c>
    </row>
    <row r="14" spans="1:5">
      <c r="A14" s="4" t="s">
        <v>229</v>
      </c>
      <c r="B14" s="7" t="n">
        <v>10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1</v>
      </c>
    </row>
    <row r="3" spans="1:3">
      <c r="A3" s="4" t="s">
        <v>79</v>
      </c>
      <c r="B3" s="4" t="s">
        <v>27</v>
      </c>
      <c r="C3" s="7" t="n">
        <v>186938</v>
      </c>
    </row>
    <row r="4" spans="1:3">
      <c r="A4" s="4" t="s">
        <v>235</v>
      </c>
      <c r="B4" s="4" t="s">
        <v>27</v>
      </c>
      <c r="C4" s="4" t="s">
        <v>27</v>
      </c>
    </row>
    <row r="5" spans="1:3">
      <c r="A5" s="4" t="s">
        <v>236</v>
      </c>
    </row>
    <row r="6" spans="1:3">
      <c r="A6" s="4" t="s">
        <v>237</v>
      </c>
      <c r="B6" s="5" t="n">
        <v>6115480</v>
      </c>
      <c r="C6" s="5" t="n">
        <v>5015480</v>
      </c>
    </row>
    <row r="7" spans="1:3">
      <c r="A7" s="4" t="s">
        <v>238</v>
      </c>
    </row>
    <row r="8" spans="1:3">
      <c r="A8" s="4" t="s">
        <v>237</v>
      </c>
      <c r="B8" s="5" t="n">
        <v>1568845</v>
      </c>
      <c r="C8" s="5" t="n">
        <v>1568845</v>
      </c>
    </row>
    <row r="9" spans="1:3">
      <c r="A9" s="4" t="s">
        <v>239</v>
      </c>
    </row>
    <row r="10" spans="1:3">
      <c r="A10" s="4" t="s">
        <v>237</v>
      </c>
      <c r="B10" s="5" t="n">
        <v>1100000</v>
      </c>
      <c r="C10" s="5" t="n">
        <v>1734524</v>
      </c>
    </row>
    <row r="11" spans="1:3">
      <c r="A11" s="4" t="s">
        <v>240</v>
      </c>
    </row>
    <row r="12" spans="1:3">
      <c r="A12" s="4" t="s">
        <v>237</v>
      </c>
      <c r="B12" s="5" t="n">
        <v>5000000</v>
      </c>
    </row>
    <row r="13" spans="1:3">
      <c r="A13" s="4" t="s">
        <v>241</v>
      </c>
    </row>
    <row r="14" spans="1:3">
      <c r="A14" s="4" t="s">
        <v>237</v>
      </c>
      <c r="B14" s="5" t="n">
        <v>1090252</v>
      </c>
    </row>
    <row r="15" spans="1:3">
      <c r="A15" s="4" t="s">
        <v>242</v>
      </c>
    </row>
    <row r="16" spans="1:3">
      <c r="A16" s="4" t="s">
        <v>237</v>
      </c>
      <c r="B16" s="5" t="n">
        <v>4000000</v>
      </c>
      <c r="C16" s="5" t="n">
        <v>28571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9</v>
      </c>
      <c r="B1" s="2" t="s">
        <v>1</v>
      </c>
    </row>
    <row r="2" spans="1:3">
      <c r="B2" s="2" t="s">
        <v>2</v>
      </c>
      <c r="C2" s="2" t="s">
        <v>71</v>
      </c>
    </row>
    <row r="3" spans="1:3">
      <c r="A3" s="3" t="s">
        <v>147</v>
      </c>
    </row>
    <row r="4" spans="1:3">
      <c r="A4" s="4" t="s">
        <v>250</v>
      </c>
      <c r="B4" s="7" t="n">
        <v>483</v>
      </c>
      <c r="C4" s="7" t="n">
        <v>13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v>
      </c>
      <c r="B1" s="2" t="s">
        <v>2</v>
      </c>
      <c r="C1" s="2" t="s">
        <v>23</v>
      </c>
    </row>
    <row r="2" spans="1:3">
      <c r="A2" s="3" t="s">
        <v>56</v>
      </c>
    </row>
    <row r="3" spans="1:3">
      <c r="A3" s="4" t="s">
        <v>57</v>
      </c>
      <c r="B3" s="8" t="n">
        <v>0.0001</v>
      </c>
      <c r="C3" s="8" t="n">
        <v>0.0001</v>
      </c>
    </row>
    <row r="4" spans="1:3">
      <c r="A4" s="4" t="s">
        <v>58</v>
      </c>
      <c r="B4" s="5" t="n">
        <v>1500</v>
      </c>
      <c r="C4" s="5" t="n">
        <v>1500</v>
      </c>
    </row>
    <row r="5" spans="1:3">
      <c r="A5" s="4" t="s">
        <v>59</v>
      </c>
      <c r="B5" s="5" t="n">
        <v>600</v>
      </c>
      <c r="C5" s="5" t="n">
        <v>600</v>
      </c>
    </row>
    <row r="6" spans="1:3">
      <c r="A6" s="4" t="s">
        <v>60</v>
      </c>
      <c r="B6" s="5" t="n">
        <v>600</v>
      </c>
      <c r="C6" s="5" t="n">
        <v>600</v>
      </c>
    </row>
    <row r="7" spans="1:3">
      <c r="A7" s="4" t="s">
        <v>61</v>
      </c>
      <c r="B7" s="7" t="n">
        <v>649020</v>
      </c>
      <c r="C7" s="7" t="n">
        <v>649020</v>
      </c>
    </row>
    <row r="8" spans="1:3">
      <c r="A8" s="4" t="s">
        <v>62</v>
      </c>
      <c r="B8" s="8" t="n">
        <v>0.0001</v>
      </c>
      <c r="C8" s="8" t="n">
        <v>0.0001</v>
      </c>
    </row>
    <row r="9" spans="1:3">
      <c r="A9" s="4" t="s">
        <v>63</v>
      </c>
      <c r="B9" s="5" t="n">
        <v>5000000</v>
      </c>
      <c r="C9" s="5" t="n">
        <v>5000000</v>
      </c>
    </row>
    <row r="10" spans="1:3">
      <c r="A10" s="4" t="s">
        <v>64</v>
      </c>
      <c r="B10" s="4" t="s">
        <v>27</v>
      </c>
      <c r="C10" s="4" t="s">
        <v>27</v>
      </c>
    </row>
    <row r="11" spans="1:3">
      <c r="A11" s="4" t="s">
        <v>65</v>
      </c>
      <c r="B11" s="4" t="s">
        <v>27</v>
      </c>
      <c r="C11" s="4" t="s">
        <v>27</v>
      </c>
    </row>
    <row r="12" spans="1:3">
      <c r="A12" s="4" t="s">
        <v>66</v>
      </c>
      <c r="B12" s="8" t="n">
        <v>0.0001</v>
      </c>
      <c r="C12" s="8" t="n">
        <v>0.0001</v>
      </c>
    </row>
    <row r="13" spans="1:3">
      <c r="A13" s="4" t="s">
        <v>67</v>
      </c>
      <c r="B13" s="5" t="n">
        <v>100000000</v>
      </c>
      <c r="C13" s="5" t="n">
        <v>100000000</v>
      </c>
    </row>
    <row r="14" spans="1:3">
      <c r="A14" s="4" t="s">
        <v>68</v>
      </c>
      <c r="B14" s="5" t="n">
        <v>44651431</v>
      </c>
      <c r="C14" s="5" t="n">
        <v>29651431</v>
      </c>
    </row>
    <row r="15" spans="1:3">
      <c r="A15" s="4" t="s">
        <v>69</v>
      </c>
      <c r="B15" s="5" t="n">
        <v>44651431</v>
      </c>
      <c r="C15" s="5" t="n">
        <v>29651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4" t="s">
        <v>252</v>
      </c>
      <c r="B2" s="7" t="n">
        <v>10868</v>
      </c>
      <c r="C2" s="7" t="n">
        <v>10868</v>
      </c>
    </row>
    <row r="3" spans="1:3">
      <c r="A3" s="4" t="s">
        <v>253</v>
      </c>
      <c r="B3" s="5" t="n">
        <v>-4619</v>
      </c>
      <c r="C3" s="5" t="n">
        <v>-4136</v>
      </c>
    </row>
    <row r="4" spans="1:3">
      <c r="A4" s="4" t="s">
        <v>254</v>
      </c>
      <c r="B4" s="5" t="n">
        <v>6249</v>
      </c>
      <c r="C4" s="5" t="n">
        <v>6732</v>
      </c>
    </row>
    <row r="5" spans="1:3">
      <c r="A5" s="4" t="s">
        <v>255</v>
      </c>
    </row>
    <row r="6" spans="1:3">
      <c r="A6" s="4" t="s">
        <v>252</v>
      </c>
      <c r="B6" s="5" t="n">
        <v>1328</v>
      </c>
      <c r="C6" s="5" t="n">
        <v>1328</v>
      </c>
    </row>
    <row r="7" spans="1:3">
      <c r="A7" s="4" t="s">
        <v>256</v>
      </c>
    </row>
    <row r="8" spans="1:3">
      <c r="A8" s="4" t="s">
        <v>252</v>
      </c>
      <c r="B8" s="7" t="n">
        <v>9540</v>
      </c>
      <c r="C8" s="7" t="n">
        <v>95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7</v>
      </c>
      <c r="B1" s="2" t="s">
        <v>258</v>
      </c>
      <c r="C1" s="2" t="s">
        <v>259</v>
      </c>
      <c r="D1" s="2" t="s">
        <v>2</v>
      </c>
      <c r="E1" s="2" t="s">
        <v>71</v>
      </c>
      <c r="F1" s="2" t="s">
        <v>23</v>
      </c>
    </row>
    <row r="2" spans="1:6">
      <c r="A2" s="4" t="s">
        <v>260</v>
      </c>
      <c r="D2" s="4" t="s">
        <v>27</v>
      </c>
      <c r="E2" s="4" t="s">
        <v>27</v>
      </c>
    </row>
    <row r="3" spans="1:6">
      <c r="A3" s="4" t="s">
        <v>261</v>
      </c>
      <c r="D3" s="5" t="n">
        <v>250000</v>
      </c>
    </row>
    <row r="4" spans="1:6">
      <c r="A4" s="4" t="s">
        <v>262</v>
      </c>
      <c r="D4" s="7" t="n">
        <v>58333</v>
      </c>
      <c r="F4" s="7" t="n">
        <v>69271</v>
      </c>
    </row>
    <row r="5" spans="1:6">
      <c r="A5" s="4" t="s">
        <v>263</v>
      </c>
      <c r="D5" s="4" t="s">
        <v>264</v>
      </c>
    </row>
    <row r="6" spans="1:6">
      <c r="A6" s="4" t="s">
        <v>265</v>
      </c>
      <c r="D6" s="7" t="n">
        <v>10938</v>
      </c>
      <c r="E6" s="7" t="n">
        <v>10938</v>
      </c>
    </row>
    <row r="7" spans="1:6">
      <c r="A7" s="4" t="s">
        <v>266</v>
      </c>
      <c r="D7" s="7" t="n">
        <v>10064</v>
      </c>
    </row>
    <row r="8" spans="1:6">
      <c r="A8" s="4" t="s">
        <v>267</v>
      </c>
    </row>
    <row r="9" spans="1:6">
      <c r="A9" s="4" t="s">
        <v>268</v>
      </c>
      <c r="B9" s="7" t="n">
        <v>90000</v>
      </c>
    </row>
    <row r="10" spans="1:6">
      <c r="A10" s="4" t="s">
        <v>269</v>
      </c>
      <c r="B10" s="5" t="n">
        <v>68000</v>
      </c>
    </row>
    <row r="11" spans="1:6">
      <c r="A11" s="4" t="s">
        <v>270</v>
      </c>
    </row>
    <row r="12" spans="1:6">
      <c r="A12" s="4" t="s">
        <v>260</v>
      </c>
      <c r="C12" s="7" t="n">
        <v>175000</v>
      </c>
    </row>
    <row r="13" spans="1:6">
      <c r="A13" s="4" t="s">
        <v>271</v>
      </c>
      <c r="C13" s="4" t="s">
        <v>272</v>
      </c>
    </row>
    <row r="14" spans="1:6">
      <c r="A14" s="4" t="s">
        <v>273</v>
      </c>
      <c r="C14" s="4" t="s">
        <v>274</v>
      </c>
    </row>
    <row r="15" spans="1:6">
      <c r="A15" s="4" t="s">
        <v>275</v>
      </c>
      <c r="D15" s="4" t="s">
        <v>276</v>
      </c>
    </row>
    <row r="16" spans="1:6">
      <c r="A16" s="4" t="s">
        <v>277</v>
      </c>
    </row>
    <row r="17" spans="1:6">
      <c r="A17" s="4" t="s">
        <v>261</v>
      </c>
      <c r="D17" s="7" t="n">
        <v>250000</v>
      </c>
    </row>
    <row r="18" spans="1:6">
      <c r="A18" s="4" t="s">
        <v>278</v>
      </c>
    </row>
    <row r="19" spans="1:6">
      <c r="A19" s="4" t="s">
        <v>261</v>
      </c>
      <c r="D19" s="7" t="n">
        <v>0</v>
      </c>
      <c r="F19" s="7" t="n">
        <v>250000</v>
      </c>
    </row>
    <row r="20" spans="1:6">
      <c r="A20" s="4" t="s">
        <v>279</v>
      </c>
      <c r="B20" s="5" t="n">
        <v>150000</v>
      </c>
    </row>
    <row r="21" spans="1:6">
      <c r="A21" s="4" t="s">
        <v>280</v>
      </c>
      <c r="B21" s="5" t="n">
        <v>10000</v>
      </c>
    </row>
    <row r="22" spans="1:6">
      <c r="A22" s="4" t="s">
        <v>281</v>
      </c>
      <c r="B22" s="7"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27"/>
    <col customWidth="1" max="3" min="3" width="27"/>
    <col customWidth="1" max="4" min="4" width="21"/>
    <col customWidth="1" max="5" min="5" width="21"/>
    <col customWidth="1" max="6" min="6" width="17"/>
  </cols>
  <sheetData>
    <row r="1" spans="1:6">
      <c r="A1" s="1" t="s">
        <v>282</v>
      </c>
      <c r="B1" s="2" t="s">
        <v>283</v>
      </c>
      <c r="C1" s="2" t="s">
        <v>284</v>
      </c>
      <c r="D1" s="2" t="s">
        <v>285</v>
      </c>
      <c r="E1" s="2" t="s">
        <v>286</v>
      </c>
      <c r="F1" s="2" t="s">
        <v>287</v>
      </c>
    </row>
    <row r="2" spans="1:6">
      <c r="A2" s="4" t="s">
        <v>288</v>
      </c>
      <c r="F2" s="5" t="n">
        <v>2500</v>
      </c>
    </row>
    <row r="3" spans="1:6">
      <c r="A3" s="4" t="s">
        <v>289</v>
      </c>
      <c r="C3" s="7" t="n">
        <v>1121436</v>
      </c>
      <c r="E3" s="7" t="n">
        <v>88086</v>
      </c>
    </row>
    <row r="4" spans="1:6">
      <c r="A4" s="4" t="s">
        <v>290</v>
      </c>
      <c r="C4" s="5" t="n">
        <v>15000000</v>
      </c>
    </row>
    <row r="5" spans="1:6">
      <c r="A5" s="4" t="s">
        <v>36</v>
      </c>
      <c r="C5" s="7" t="n">
        <v>844980</v>
      </c>
      <c r="E5" s="5" t="n">
        <v>798444</v>
      </c>
    </row>
    <row r="6" spans="1:6">
      <c r="A6" s="4" t="s">
        <v>229</v>
      </c>
      <c r="C6" s="4" t="s">
        <v>27</v>
      </c>
      <c r="D6" s="7" t="n">
        <v>71500</v>
      </c>
    </row>
    <row r="7" spans="1:6">
      <c r="A7" s="4" t="s">
        <v>291</v>
      </c>
    </row>
    <row r="8" spans="1:6">
      <c r="A8" s="4" t="s">
        <v>229</v>
      </c>
      <c r="C8" s="5" t="n">
        <v>156368</v>
      </c>
    </row>
    <row r="9" spans="1:6">
      <c r="A9" s="4" t="s">
        <v>292</v>
      </c>
    </row>
    <row r="10" spans="1:6">
      <c r="A10" s="4" t="s">
        <v>293</v>
      </c>
      <c r="C10" s="5" t="n">
        <v>2500</v>
      </c>
    </row>
    <row r="11" spans="1:6">
      <c r="A11" s="4" t="s">
        <v>294</v>
      </c>
      <c r="C11" s="7" t="n">
        <v>0</v>
      </c>
      <c r="D11" s="5" t="n">
        <v>7500</v>
      </c>
    </row>
    <row r="12" spans="1:6">
      <c r="A12" s="4" t="s">
        <v>295</v>
      </c>
      <c r="C12" s="4" t="s">
        <v>296</v>
      </c>
    </row>
    <row r="13" spans="1:6">
      <c r="A13" s="4" t="s">
        <v>297</v>
      </c>
      <c r="C13" s="7" t="n">
        <v>0</v>
      </c>
      <c r="D13" s="7" t="n">
        <v>34427</v>
      </c>
    </row>
    <row r="14" spans="1:6">
      <c r="A14" s="4" t="s">
        <v>298</v>
      </c>
      <c r="B14" s="7" t="n">
        <v>49299</v>
      </c>
    </row>
    <row r="15" spans="1:6">
      <c r="A15" s="4" t="s">
        <v>289</v>
      </c>
      <c r="B15" s="7" t="n">
        <v>70495</v>
      </c>
    </row>
    <row r="16" spans="1:6">
      <c r="A16" s="4" t="s">
        <v>290</v>
      </c>
      <c r="B16" s="5" t="n">
        <v>50000</v>
      </c>
    </row>
    <row r="17" spans="1:6">
      <c r="A17" s="4" t="s">
        <v>299</v>
      </c>
      <c r="B17" s="7" t="n">
        <v>10500</v>
      </c>
    </row>
    <row r="18" spans="1:6">
      <c r="A18" s="4" t="s">
        <v>300</v>
      </c>
      <c r="B18" s="7" t="n">
        <v>31696</v>
      </c>
    </row>
    <row r="19" spans="1:6">
      <c r="A19" s="4" t="s">
        <v>36</v>
      </c>
      <c r="C19" s="4" t="s">
        <v>27</v>
      </c>
      <c r="E19" s="4" t="s">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301</v>
      </c>
      <c r="B1" s="2" t="s">
        <v>302</v>
      </c>
      <c r="C1" s="2" t="s">
        <v>303</v>
      </c>
      <c r="D1" s="2" t="s">
        <v>2</v>
      </c>
      <c r="E1" s="2" t="s">
        <v>71</v>
      </c>
      <c r="F1" s="2" t="s">
        <v>23</v>
      </c>
      <c r="G1" s="2" t="s">
        <v>304</v>
      </c>
    </row>
    <row r="2" spans="1:7">
      <c r="A2" s="4" t="s">
        <v>305</v>
      </c>
      <c r="B2" s="4" t="s">
        <v>306</v>
      </c>
    </row>
    <row r="3" spans="1:7">
      <c r="A3" s="4" t="s">
        <v>307</v>
      </c>
      <c r="D3" s="9" t="n">
        <v>0.5</v>
      </c>
    </row>
    <row r="4" spans="1:7">
      <c r="A4" s="4" t="s">
        <v>308</v>
      </c>
      <c r="D4" s="7" t="n">
        <v>91556</v>
      </c>
      <c r="F4" s="7" t="n">
        <v>126217</v>
      </c>
    </row>
    <row r="5" spans="1:7">
      <c r="A5" s="4" t="s">
        <v>309</v>
      </c>
      <c r="D5" s="5" t="n">
        <v>165000</v>
      </c>
      <c r="F5" s="5" t="n">
        <v>165000</v>
      </c>
    </row>
    <row r="6" spans="1:7">
      <c r="A6" s="4" t="s">
        <v>310</v>
      </c>
      <c r="B6" s="7" t="n">
        <v>15000</v>
      </c>
    </row>
    <row r="7" spans="1:7">
      <c r="A7" s="4" t="s">
        <v>311</v>
      </c>
      <c r="B7" s="9" t="n">
        <v>0.15</v>
      </c>
    </row>
    <row r="8" spans="1:7">
      <c r="A8" s="4" t="s">
        <v>312</v>
      </c>
      <c r="B8" s="7" t="n">
        <v>30000</v>
      </c>
    </row>
    <row r="9" spans="1:7">
      <c r="A9" s="4" t="s">
        <v>313</v>
      </c>
      <c r="B9" s="7" t="n">
        <v>15000</v>
      </c>
    </row>
    <row r="10" spans="1:7">
      <c r="A10" s="4" t="s">
        <v>314</v>
      </c>
      <c r="D10" s="4" t="s">
        <v>27</v>
      </c>
      <c r="E10" s="7" t="n">
        <v>71500</v>
      </c>
    </row>
    <row r="11" spans="1:7">
      <c r="A11" s="4" t="s">
        <v>315</v>
      </c>
      <c r="D11" s="5" t="n">
        <v>1218152</v>
      </c>
    </row>
    <row r="12" spans="1:7">
      <c r="A12" s="4" t="s">
        <v>316</v>
      </c>
      <c r="D12" s="5" t="n">
        <v>1218152</v>
      </c>
      <c r="F12" s="4" t="s">
        <v>27</v>
      </c>
    </row>
    <row r="13" spans="1:7">
      <c r="A13" s="4" t="s">
        <v>317</v>
      </c>
      <c r="D13" s="5" t="n">
        <v>1500000</v>
      </c>
    </row>
    <row r="14" spans="1:7">
      <c r="A14" s="4" t="s">
        <v>318</v>
      </c>
      <c r="D14" s="5" t="n">
        <v>50000</v>
      </c>
    </row>
    <row r="15" spans="1:7">
      <c r="A15" s="4" t="s">
        <v>319</v>
      </c>
    </row>
    <row r="16" spans="1:7">
      <c r="A16" s="4" t="s">
        <v>320</v>
      </c>
      <c r="D16" s="5" t="n">
        <v>15000</v>
      </c>
    </row>
    <row r="17" spans="1:7">
      <c r="A17" s="4" t="s">
        <v>230</v>
      </c>
    </row>
    <row r="18" spans="1:7">
      <c r="A18" s="4" t="s">
        <v>321</v>
      </c>
      <c r="D18" s="7" t="n">
        <v>1000000</v>
      </c>
    </row>
    <row r="19" spans="1:7">
      <c r="A19" s="4" t="s">
        <v>322</v>
      </c>
      <c r="D19" s="4" t="s">
        <v>323</v>
      </c>
    </row>
    <row r="20" spans="1:7">
      <c r="A20" s="4" t="s">
        <v>324</v>
      </c>
    </row>
    <row r="21" spans="1:7">
      <c r="A21" s="4" t="s">
        <v>317</v>
      </c>
      <c r="D21" s="7" t="n">
        <v>35000</v>
      </c>
    </row>
    <row r="22" spans="1:7">
      <c r="A22" s="4" t="s">
        <v>318</v>
      </c>
      <c r="D22" s="5" t="n">
        <v>400000</v>
      </c>
    </row>
    <row r="23" spans="1:7">
      <c r="A23" s="4" t="s">
        <v>325</v>
      </c>
    </row>
    <row r="24" spans="1:7">
      <c r="A24" s="4" t="s">
        <v>317</v>
      </c>
      <c r="D24" s="5" t="n">
        <v>500000</v>
      </c>
    </row>
    <row r="25" spans="1:7">
      <c r="A25" s="4" t="s">
        <v>326</v>
      </c>
    </row>
    <row r="26" spans="1:7">
      <c r="A26" s="4" t="s">
        <v>314</v>
      </c>
      <c r="D26" s="5" t="n">
        <v>168152</v>
      </c>
    </row>
    <row r="27" spans="1:7">
      <c r="A27" s="4" t="s">
        <v>327</v>
      </c>
    </row>
    <row r="28" spans="1:7">
      <c r="A28" s="4" t="s">
        <v>328</v>
      </c>
      <c r="D28" s="5" t="n">
        <v>1050000</v>
      </c>
    </row>
    <row r="29" spans="1:7">
      <c r="A29" s="4" t="s">
        <v>329</v>
      </c>
    </row>
    <row r="30" spans="1:7">
      <c r="A30" s="4" t="s">
        <v>330</v>
      </c>
      <c r="D30" s="5" t="n">
        <v>150000</v>
      </c>
    </row>
    <row r="31" spans="1:7">
      <c r="A31" s="4" t="s">
        <v>310</v>
      </c>
      <c r="D31" s="7" t="n">
        <v>19167</v>
      </c>
    </row>
    <row r="32" spans="1:7">
      <c r="A32" s="4" t="s">
        <v>331</v>
      </c>
    </row>
    <row r="33" spans="1:7">
      <c r="A33" s="4" t="s">
        <v>305</v>
      </c>
      <c r="C33" s="4" t="s">
        <v>332</v>
      </c>
    </row>
    <row r="34" spans="1:7">
      <c r="A34" s="4" t="s">
        <v>333</v>
      </c>
      <c r="C34" s="4" t="s">
        <v>334</v>
      </c>
    </row>
    <row r="35" spans="1:7">
      <c r="A35" s="4" t="s">
        <v>335</v>
      </c>
      <c r="C35" s="7" t="n">
        <v>150000</v>
      </c>
    </row>
    <row r="36" spans="1:7">
      <c r="A36" s="4" t="s">
        <v>336</v>
      </c>
      <c r="C36" s="4" t="s">
        <v>337</v>
      </c>
    </row>
    <row r="37" spans="1:7">
      <c r="A37" s="4" t="s">
        <v>338</v>
      </c>
      <c r="C37" s="5" t="n">
        <v>100000</v>
      </c>
    </row>
    <row r="38" spans="1:7">
      <c r="A38" s="4" t="s">
        <v>339</v>
      </c>
      <c r="C38" s="7" t="n">
        <v>26000</v>
      </c>
    </row>
    <row r="39" spans="1:7">
      <c r="A39" s="4" t="s">
        <v>340</v>
      </c>
      <c r="C39" s="7" t="n">
        <v>3000</v>
      </c>
    </row>
    <row r="40" spans="1:7">
      <c r="A40" s="4" t="s">
        <v>341</v>
      </c>
      <c r="C40" s="4" t="s">
        <v>342</v>
      </c>
    </row>
    <row r="41" spans="1:7">
      <c r="A41" s="4" t="s">
        <v>232</v>
      </c>
      <c r="C41" s="7" t="n">
        <v>150000</v>
      </c>
    </row>
    <row r="42" spans="1:7">
      <c r="A42" s="4" t="s">
        <v>343</v>
      </c>
    </row>
    <row r="43" spans="1:7">
      <c r="A43" s="4" t="s">
        <v>305</v>
      </c>
      <c r="D43" s="4" t="s">
        <v>306</v>
      </c>
    </row>
    <row r="44" spans="1:7">
      <c r="A44" s="4" t="s">
        <v>333</v>
      </c>
      <c r="D44" s="4" t="s">
        <v>344</v>
      </c>
    </row>
    <row r="45" spans="1:7">
      <c r="A45" s="4" t="s">
        <v>335</v>
      </c>
      <c r="D45" s="7" t="n">
        <v>1218152</v>
      </c>
    </row>
    <row r="46" spans="1:7">
      <c r="A46" s="4" t="s">
        <v>314</v>
      </c>
      <c r="D46" s="5" t="n">
        <v>156368</v>
      </c>
    </row>
    <row r="47" spans="1:7">
      <c r="A47" s="4" t="s">
        <v>317</v>
      </c>
      <c r="D47" s="5" t="n">
        <v>50000</v>
      </c>
    </row>
    <row r="48" spans="1:7">
      <c r="A48" s="4" t="s">
        <v>345</v>
      </c>
      <c r="D48" s="5" t="n">
        <v>5000000</v>
      </c>
    </row>
    <row r="49" spans="1:7">
      <c r="A49" s="4" t="s">
        <v>346</v>
      </c>
      <c r="D49" s="5" t="n">
        <v>12000000</v>
      </c>
    </row>
    <row r="50" spans="1:7">
      <c r="A50" s="4" t="s">
        <v>347</v>
      </c>
      <c r="D50" s="5" t="n">
        <v>6000000</v>
      </c>
    </row>
    <row r="51" spans="1:7">
      <c r="A51" s="4" t="s">
        <v>348</v>
      </c>
      <c r="D51" s="5" t="n">
        <v>1218152</v>
      </c>
    </row>
    <row r="52" spans="1:7">
      <c r="A52" s="4" t="s">
        <v>232</v>
      </c>
      <c r="D52" s="7" t="n">
        <v>1218152</v>
      </c>
    </row>
    <row r="53" spans="1:7">
      <c r="A53" s="4" t="s">
        <v>349</v>
      </c>
      <c r="D53" s="4" t="s">
        <v>350</v>
      </c>
    </row>
    <row r="54" spans="1:7">
      <c r="A54" s="4" t="s">
        <v>351</v>
      </c>
    </row>
    <row r="55" spans="1:7">
      <c r="A55" s="4" t="s">
        <v>317</v>
      </c>
      <c r="D55" s="7" t="n">
        <v>25000</v>
      </c>
    </row>
    <row r="56" spans="1:7">
      <c r="A56" s="4" t="s">
        <v>352</v>
      </c>
    </row>
    <row r="57" spans="1:7">
      <c r="A57" s="4" t="s">
        <v>305</v>
      </c>
      <c r="D57" s="4" t="s">
        <v>353</v>
      </c>
    </row>
    <row r="58" spans="1:7">
      <c r="A58" s="4" t="s">
        <v>308</v>
      </c>
      <c r="D58" s="7" t="n">
        <v>20750</v>
      </c>
    </row>
    <row r="59" spans="1:7">
      <c r="A59" s="4" t="s">
        <v>309</v>
      </c>
      <c r="D59" s="7" t="n">
        <v>165000</v>
      </c>
      <c r="F59" s="7" t="n">
        <v>165000</v>
      </c>
    </row>
    <row r="60" spans="1:7">
      <c r="A60" s="4" t="s">
        <v>354</v>
      </c>
    </row>
    <row r="61" spans="1:7">
      <c r="A61" s="4" t="s">
        <v>355</v>
      </c>
      <c r="D61" s="9" t="n">
        <v>0.21</v>
      </c>
    </row>
    <row r="62" spans="1:7">
      <c r="A62" s="4" t="s">
        <v>356</v>
      </c>
    </row>
    <row r="63" spans="1:7">
      <c r="A63" s="4" t="s">
        <v>355</v>
      </c>
      <c r="D63" s="9" t="n">
        <v>0.15</v>
      </c>
    </row>
    <row r="64" spans="1:7">
      <c r="A64" s="4" t="s">
        <v>357</v>
      </c>
    </row>
    <row r="65" spans="1:7">
      <c r="A65" s="4" t="s">
        <v>307</v>
      </c>
      <c r="G65" s="9" t="n">
        <v>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s>
  <sheetData>
    <row r="1" spans="1:4">
      <c r="A1" s="1" t="s">
        <v>358</v>
      </c>
      <c r="B1" s="2" t="s">
        <v>1</v>
      </c>
    </row>
    <row r="2" spans="1:4">
      <c r="B2" s="2" t="s">
        <v>2</v>
      </c>
      <c r="C2" s="2" t="s">
        <v>71</v>
      </c>
      <c r="D2" s="2" t="s">
        <v>359</v>
      </c>
    </row>
    <row r="3" spans="1:4">
      <c r="A3" s="4" t="s">
        <v>360</v>
      </c>
      <c r="B3" s="5" t="n">
        <v>415000</v>
      </c>
    </row>
    <row r="4" spans="1:4">
      <c r="A4" s="4" t="s">
        <v>361</v>
      </c>
      <c r="B4" s="9" t="n">
        <v>0.15</v>
      </c>
      <c r="D4" s="9" t="n">
        <v>0.21</v>
      </c>
    </row>
    <row r="5" spans="1:4">
      <c r="A5" s="4" t="s">
        <v>362</v>
      </c>
      <c r="B5" s="9" t="n">
        <v>0.5</v>
      </c>
    </row>
    <row r="6" spans="1:4">
      <c r="A6" s="4" t="s">
        <v>229</v>
      </c>
      <c r="B6" s="4" t="s">
        <v>27</v>
      </c>
      <c r="C6" s="7" t="n">
        <v>71500</v>
      </c>
    </row>
    <row r="7" spans="1:4">
      <c r="A7" s="4" t="s">
        <v>363</v>
      </c>
      <c r="B7" s="4" t="s">
        <v>364</v>
      </c>
    </row>
    <row r="8" spans="1:4">
      <c r="A8" s="4" t="s">
        <v>365</v>
      </c>
    </row>
    <row r="9" spans="1:4">
      <c r="A9" s="4" t="s">
        <v>366</v>
      </c>
      <c r="B9" s="4" t="s">
        <v>367</v>
      </c>
    </row>
    <row r="10" spans="1:4">
      <c r="A10" s="4" t="s">
        <v>368</v>
      </c>
      <c r="B10" s="4" t="s">
        <v>369</v>
      </c>
    </row>
    <row r="11" spans="1:4">
      <c r="A11" s="4" t="s">
        <v>370</v>
      </c>
      <c r="B11" s="4" t="s">
        <v>371</v>
      </c>
    </row>
    <row r="12" spans="1:4">
      <c r="A12" s="4" t="s">
        <v>372</v>
      </c>
    </row>
    <row r="13" spans="1:4">
      <c r="A13" s="4" t="s">
        <v>366</v>
      </c>
      <c r="B13" s="4" t="s">
        <v>373</v>
      </c>
    </row>
    <row r="14" spans="1:4">
      <c r="A14" s="4" t="s">
        <v>368</v>
      </c>
      <c r="B14" s="4" t="s">
        <v>374</v>
      </c>
    </row>
    <row r="15" spans="1:4">
      <c r="A15" s="4" t="s">
        <v>370</v>
      </c>
      <c r="B15" s="4" t="s">
        <v>375</v>
      </c>
    </row>
    <row r="16" spans="1:4">
      <c r="A16" s="4" t="s">
        <v>376</v>
      </c>
    </row>
    <row r="17" spans="1:4">
      <c r="A17" s="4" t="s">
        <v>232</v>
      </c>
      <c r="B17" s="7" t="n">
        <v>1218152</v>
      </c>
    </row>
    <row r="18" spans="1:4">
      <c r="A18" s="4" t="s">
        <v>377</v>
      </c>
      <c r="B18" s="4" t="s">
        <v>323</v>
      </c>
    </row>
    <row r="19" spans="1:4">
      <c r="A19" s="4" t="s">
        <v>229</v>
      </c>
      <c r="B19" s="7" t="n">
        <v>5000000</v>
      </c>
    </row>
    <row r="20" spans="1:4">
      <c r="A20" s="4" t="s">
        <v>346</v>
      </c>
      <c r="B20" s="5" t="n">
        <v>12000000</v>
      </c>
    </row>
    <row r="21" spans="1:4">
      <c r="A21" s="4" t="s">
        <v>347</v>
      </c>
      <c r="B21" s="7" t="n">
        <v>6000000</v>
      </c>
    </row>
    <row r="22" spans="1:4">
      <c r="A22" s="4" t="s">
        <v>378</v>
      </c>
    </row>
    <row r="23" spans="1:4">
      <c r="A23" s="4" t="s">
        <v>361</v>
      </c>
      <c r="B23" s="9" t="n">
        <v>0.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4" t="s">
        <v>380</v>
      </c>
      <c r="B2" s="7" t="n">
        <v>42925</v>
      </c>
      <c r="C2" s="7" t="n">
        <v>123266</v>
      </c>
    </row>
    <row r="3" spans="1:3">
      <c r="A3" s="4" t="s">
        <v>381</v>
      </c>
      <c r="B3" s="5" t="n">
        <v>69957</v>
      </c>
      <c r="C3" s="5" t="n">
        <v>52904</v>
      </c>
    </row>
    <row r="4" spans="1:3">
      <c r="A4" s="4" t="s">
        <v>382</v>
      </c>
      <c r="B4" s="5" t="n">
        <v>8213</v>
      </c>
      <c r="C4" s="5" t="n">
        <v>25884</v>
      </c>
    </row>
    <row r="5" spans="1:3">
      <c r="A5" s="4" t="s">
        <v>383</v>
      </c>
      <c r="B5" s="5" t="n">
        <v>25470</v>
      </c>
      <c r="C5" s="5" t="n">
        <v>10988</v>
      </c>
    </row>
    <row r="6" spans="1:3">
      <c r="A6" s="4" t="s">
        <v>384</v>
      </c>
      <c r="B6" s="5" t="n">
        <v>1218152</v>
      </c>
    </row>
    <row r="7" spans="1:3">
      <c r="A7" s="4" t="s">
        <v>252</v>
      </c>
      <c r="B7" s="5" t="n">
        <v>1364717</v>
      </c>
      <c r="C7" s="5" t="n">
        <v>213042</v>
      </c>
    </row>
    <row r="8" spans="1:3">
      <c r="A8" s="4" t="s">
        <v>385</v>
      </c>
    </row>
    <row r="9" spans="1:3">
      <c r="A9" s="4" t="s">
        <v>380</v>
      </c>
      <c r="B9" s="4" t="s">
        <v>27</v>
      </c>
      <c r="C9" s="4" t="s">
        <v>27</v>
      </c>
    </row>
    <row r="10" spans="1:3">
      <c r="A10" s="4" t="s">
        <v>381</v>
      </c>
      <c r="B10" s="4" t="s">
        <v>27</v>
      </c>
      <c r="C10" s="4" t="s">
        <v>27</v>
      </c>
    </row>
    <row r="11" spans="1:3">
      <c r="A11" s="4" t="s">
        <v>382</v>
      </c>
      <c r="B11" s="4" t="s">
        <v>27</v>
      </c>
      <c r="C11" s="4" t="s">
        <v>27</v>
      </c>
    </row>
    <row r="12" spans="1:3">
      <c r="A12" s="4" t="s">
        <v>383</v>
      </c>
      <c r="B12" s="4" t="s">
        <v>27</v>
      </c>
      <c r="C12" s="4" t="s">
        <v>27</v>
      </c>
    </row>
    <row r="13" spans="1:3">
      <c r="A13" s="4" t="s">
        <v>384</v>
      </c>
      <c r="B13" s="4" t="s">
        <v>27</v>
      </c>
    </row>
    <row r="14" spans="1:3">
      <c r="A14" s="4" t="s">
        <v>252</v>
      </c>
      <c r="B14" s="4" t="s">
        <v>27</v>
      </c>
      <c r="C14" s="4" t="s">
        <v>27</v>
      </c>
    </row>
    <row r="15" spans="1:3">
      <c r="A15" s="4" t="s">
        <v>386</v>
      </c>
    </row>
    <row r="16" spans="1:3">
      <c r="A16" s="4" t="s">
        <v>380</v>
      </c>
      <c r="B16" s="4" t="s">
        <v>27</v>
      </c>
      <c r="C16" s="4" t="s">
        <v>27</v>
      </c>
    </row>
    <row r="17" spans="1:3">
      <c r="A17" s="4" t="s">
        <v>381</v>
      </c>
      <c r="B17" s="4" t="s">
        <v>27</v>
      </c>
      <c r="C17" s="4" t="s">
        <v>27</v>
      </c>
    </row>
    <row r="18" spans="1:3">
      <c r="A18" s="4" t="s">
        <v>382</v>
      </c>
      <c r="B18" s="4" t="s">
        <v>27</v>
      </c>
      <c r="C18" s="4" t="s">
        <v>27</v>
      </c>
    </row>
    <row r="19" spans="1:3">
      <c r="A19" s="4" t="s">
        <v>383</v>
      </c>
      <c r="B19" s="4" t="s">
        <v>27</v>
      </c>
      <c r="C19" s="4" t="s">
        <v>27</v>
      </c>
    </row>
    <row r="20" spans="1:3">
      <c r="A20" s="4" t="s">
        <v>384</v>
      </c>
      <c r="B20" s="4" t="s">
        <v>27</v>
      </c>
    </row>
    <row r="21" spans="1:3">
      <c r="A21" s="4" t="s">
        <v>252</v>
      </c>
      <c r="B21" s="4" t="s">
        <v>27</v>
      </c>
      <c r="C21" s="4" t="s">
        <v>27</v>
      </c>
    </row>
    <row r="22" spans="1:3">
      <c r="A22" s="4" t="s">
        <v>387</v>
      </c>
    </row>
    <row r="23" spans="1:3">
      <c r="A23" s="4" t="s">
        <v>380</v>
      </c>
      <c r="B23" s="5" t="n">
        <v>42925</v>
      </c>
      <c r="C23" s="5" t="n">
        <v>123266</v>
      </c>
    </row>
    <row r="24" spans="1:3">
      <c r="A24" s="4" t="s">
        <v>381</v>
      </c>
      <c r="B24" s="5" t="n">
        <v>69957</v>
      </c>
      <c r="C24" s="5" t="n">
        <v>52904</v>
      </c>
    </row>
    <row r="25" spans="1:3">
      <c r="A25" s="4" t="s">
        <v>382</v>
      </c>
      <c r="B25" s="5" t="n">
        <v>8213</v>
      </c>
      <c r="C25" s="5" t="n">
        <v>25884</v>
      </c>
    </row>
    <row r="26" spans="1:3">
      <c r="A26" s="4" t="s">
        <v>383</v>
      </c>
      <c r="B26" s="5" t="n">
        <v>25470</v>
      </c>
      <c r="C26" s="5" t="n">
        <v>10988</v>
      </c>
    </row>
    <row r="27" spans="1:3">
      <c r="A27" s="4" t="s">
        <v>384</v>
      </c>
      <c r="B27" s="5" t="n">
        <v>1218152</v>
      </c>
    </row>
    <row r="28" spans="1:3">
      <c r="A28" s="4" t="s">
        <v>252</v>
      </c>
      <c r="B28" s="7" t="n">
        <v>1364717</v>
      </c>
      <c r="C28" s="7" t="n">
        <v>2130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4" t="s">
        <v>390</v>
      </c>
      <c r="B3" s="7" t="n">
        <v>213042</v>
      </c>
    </row>
    <row r="4" spans="1:2">
      <c r="A4" s="4" t="s">
        <v>391</v>
      </c>
      <c r="B4" s="5" t="n">
        <v>-66477</v>
      </c>
    </row>
    <row r="5" spans="1:2">
      <c r="A5" s="4" t="s">
        <v>392</v>
      </c>
      <c r="B5" s="5" t="n">
        <v>1218152</v>
      </c>
    </row>
    <row r="6" spans="1:2">
      <c r="A6" s="4" t="s">
        <v>393</v>
      </c>
      <c r="B6" s="5" t="n">
        <v>1364717</v>
      </c>
    </row>
    <row r="7" spans="1:2">
      <c r="A7" s="4" t="s">
        <v>394</v>
      </c>
    </row>
    <row r="8" spans="1:2">
      <c r="A8" s="4" t="s">
        <v>390</v>
      </c>
      <c r="B8" s="5" t="n">
        <v>123266</v>
      </c>
    </row>
    <row r="9" spans="1:2">
      <c r="A9" s="4" t="s">
        <v>391</v>
      </c>
      <c r="B9" s="5" t="n">
        <v>-80341</v>
      </c>
    </row>
    <row r="10" spans="1:2">
      <c r="A10" s="4" t="s">
        <v>392</v>
      </c>
      <c r="B10" s="4" t="s">
        <v>27</v>
      </c>
    </row>
    <row r="11" spans="1:2">
      <c r="A11" s="4" t="s">
        <v>393</v>
      </c>
      <c r="B11" s="5" t="n">
        <v>42925</v>
      </c>
    </row>
    <row r="12" spans="1:2">
      <c r="A12" s="4" t="s">
        <v>395</v>
      </c>
    </row>
    <row r="13" spans="1:2">
      <c r="A13" s="4" t="s">
        <v>390</v>
      </c>
      <c r="B13" s="5" t="n">
        <v>52904</v>
      </c>
    </row>
    <row r="14" spans="1:2">
      <c r="A14" s="4" t="s">
        <v>391</v>
      </c>
      <c r="B14" s="5" t="n">
        <v>17053</v>
      </c>
    </row>
    <row r="15" spans="1:2">
      <c r="A15" s="4" t="s">
        <v>392</v>
      </c>
      <c r="B15" s="4" t="s">
        <v>27</v>
      </c>
    </row>
    <row r="16" spans="1:2">
      <c r="A16" s="4" t="s">
        <v>393</v>
      </c>
      <c r="B16" s="5" t="n">
        <v>69957</v>
      </c>
    </row>
    <row r="17" spans="1:2">
      <c r="A17" s="4" t="s">
        <v>396</v>
      </c>
    </row>
    <row r="18" spans="1:2">
      <c r="A18" s="4" t="s">
        <v>390</v>
      </c>
      <c r="B18" s="5" t="n">
        <v>25884</v>
      </c>
    </row>
    <row r="19" spans="1:2">
      <c r="A19" s="4" t="s">
        <v>391</v>
      </c>
      <c r="B19" s="5" t="n">
        <v>-17671</v>
      </c>
    </row>
    <row r="20" spans="1:2">
      <c r="A20" s="4" t="s">
        <v>392</v>
      </c>
      <c r="B20" s="4" t="s">
        <v>27</v>
      </c>
    </row>
    <row r="21" spans="1:2">
      <c r="A21" s="4" t="s">
        <v>393</v>
      </c>
      <c r="B21" s="5" t="n">
        <v>8213</v>
      </c>
    </row>
    <row r="22" spans="1:2">
      <c r="A22" s="4" t="s">
        <v>397</v>
      </c>
    </row>
    <row r="23" spans="1:2">
      <c r="A23" s="4" t="s">
        <v>390</v>
      </c>
      <c r="B23" s="5" t="n">
        <v>10988</v>
      </c>
    </row>
    <row r="24" spans="1:2">
      <c r="A24" s="4" t="s">
        <v>391</v>
      </c>
      <c r="B24" s="5" t="n">
        <v>14482</v>
      </c>
    </row>
    <row r="25" spans="1:2">
      <c r="A25" s="4" t="s">
        <v>392</v>
      </c>
      <c r="B25" s="4" t="s">
        <v>27</v>
      </c>
    </row>
    <row r="26" spans="1:2">
      <c r="A26" s="4" t="s">
        <v>393</v>
      </c>
      <c r="B26" s="5" t="n">
        <v>25470</v>
      </c>
    </row>
    <row r="27" spans="1:2">
      <c r="A27" s="4" t="s">
        <v>398</v>
      </c>
    </row>
    <row r="28" spans="1:2">
      <c r="A28" s="4" t="s">
        <v>390</v>
      </c>
      <c r="B28" s="4" t="s">
        <v>27</v>
      </c>
    </row>
    <row r="29" spans="1:2">
      <c r="A29" s="4" t="s">
        <v>391</v>
      </c>
      <c r="B29" s="4" t="s">
        <v>27</v>
      </c>
    </row>
    <row r="30" spans="1:2">
      <c r="A30" s="4" t="s">
        <v>392</v>
      </c>
      <c r="B30" s="5" t="n">
        <v>1218152</v>
      </c>
    </row>
    <row r="31" spans="1:2">
      <c r="A31" s="4" t="s">
        <v>393</v>
      </c>
      <c r="B31" s="7" t="n">
        <v>12181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 customWidth="1" max="6" min="6" width="14"/>
  </cols>
  <sheetData>
    <row r="1" spans="1:6">
      <c r="A1" s="1" t="s">
        <v>399</v>
      </c>
      <c r="B1" s="2" t="s">
        <v>400</v>
      </c>
      <c r="C1" s="2" t="s">
        <v>2</v>
      </c>
      <c r="D1" s="2" t="s">
        <v>71</v>
      </c>
      <c r="E1" s="2" t="s">
        <v>23</v>
      </c>
      <c r="F1" s="2" t="s">
        <v>359</v>
      </c>
    </row>
    <row r="2" spans="1:6">
      <c r="A2" s="3" t="s">
        <v>162</v>
      </c>
    </row>
    <row r="3" spans="1:6">
      <c r="A3" s="4" t="s">
        <v>401</v>
      </c>
      <c r="C3" s="5" t="n">
        <v>15000000</v>
      </c>
    </row>
    <row r="4" spans="1:6">
      <c r="A4" s="4" t="s">
        <v>402</v>
      </c>
      <c r="C4" s="4" t="s">
        <v>403</v>
      </c>
    </row>
    <row r="5" spans="1:6">
      <c r="A5" s="4" t="s">
        <v>64</v>
      </c>
      <c r="C5" s="5" t="n">
        <v>600</v>
      </c>
      <c r="E5" s="5" t="n">
        <v>600</v>
      </c>
    </row>
    <row r="6" spans="1:6">
      <c r="A6" s="4" t="s">
        <v>65</v>
      </c>
      <c r="C6" s="5" t="n">
        <v>600</v>
      </c>
      <c r="E6" s="5" t="n">
        <v>600</v>
      </c>
    </row>
    <row r="7" spans="1:6">
      <c r="A7" s="4" t="s">
        <v>361</v>
      </c>
      <c r="C7" s="9" t="n">
        <v>0.15</v>
      </c>
      <c r="F7" s="9" t="n">
        <v>0.21</v>
      </c>
    </row>
    <row r="8" spans="1:6">
      <c r="A8" s="4" t="s">
        <v>404</v>
      </c>
      <c r="B8" s="4" t="s">
        <v>405</v>
      </c>
      <c r="C8" s="4" t="s">
        <v>405</v>
      </c>
    </row>
    <row r="9" spans="1:6">
      <c r="A9" s="4" t="s">
        <v>406</v>
      </c>
      <c r="C9" s="4" t="s">
        <v>248</v>
      </c>
    </row>
    <row r="10" spans="1:6">
      <c r="A10" s="4" t="s">
        <v>307</v>
      </c>
      <c r="C10" s="9" t="n">
        <v>0.5</v>
      </c>
    </row>
    <row r="11" spans="1:6">
      <c r="A11" s="4" t="s">
        <v>407</v>
      </c>
      <c r="C11" s="4" t="s">
        <v>408</v>
      </c>
    </row>
    <row r="12" spans="1:6">
      <c r="A12" s="4" t="s">
        <v>409</v>
      </c>
      <c r="C12" s="4" t="s">
        <v>410</v>
      </c>
    </row>
    <row r="13" spans="1:6">
      <c r="A13" s="4" t="s">
        <v>411</v>
      </c>
      <c r="C13" s="7" t="n">
        <v>91556</v>
      </c>
      <c r="E13" s="7" t="n">
        <v>126217</v>
      </c>
    </row>
    <row r="14" spans="1:6">
      <c r="A14" s="4" t="s">
        <v>412</v>
      </c>
      <c r="C14" s="7" t="n">
        <v>34661</v>
      </c>
      <c r="D14" s="7" t="n">
        <v>33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4" t="s">
        <v>415</v>
      </c>
      <c r="B3" s="5" t="n">
        <v>415000</v>
      </c>
    </row>
    <row r="4" spans="1:2">
      <c r="A4" s="4" t="s">
        <v>416</v>
      </c>
      <c r="B4" s="9" t="n">
        <v>0.5</v>
      </c>
    </row>
    <row r="5" spans="1:2">
      <c r="A5" s="4" t="s">
        <v>417</v>
      </c>
      <c r="B5" s="4" t="s">
        <v>248</v>
      </c>
    </row>
    <row r="6" spans="1:2">
      <c r="A6" s="4" t="s">
        <v>418</v>
      </c>
    </row>
    <row r="7" spans="1:2">
      <c r="A7" s="4" t="s">
        <v>415</v>
      </c>
      <c r="B7" s="5" t="n">
        <v>415000</v>
      </c>
    </row>
    <row r="8" spans="1:2">
      <c r="A8" s="4" t="s">
        <v>416</v>
      </c>
      <c r="B8" s="9" t="n">
        <v>0.5</v>
      </c>
    </row>
    <row r="9" spans="1:2">
      <c r="A9" s="4" t="s">
        <v>417</v>
      </c>
      <c r="B9" s="4" t="s">
        <v>419</v>
      </c>
    </row>
    <row r="10" spans="1:2">
      <c r="A10" s="4" t="s">
        <v>420</v>
      </c>
      <c r="B10" s="7" t="n">
        <v>23686</v>
      </c>
    </row>
    <row r="11" spans="1:2">
      <c r="A11" s="4" t="s">
        <v>421</v>
      </c>
    </row>
    <row r="12" spans="1:2">
      <c r="A12" s="4" t="s">
        <v>415</v>
      </c>
      <c r="B12" s="5" t="n">
        <v>1153845</v>
      </c>
    </row>
    <row r="13" spans="1:2">
      <c r="A13" s="4" t="s">
        <v>416</v>
      </c>
      <c r="B13" s="9" t="n">
        <v>0.5</v>
      </c>
    </row>
    <row r="14" spans="1:2">
      <c r="A14" s="4" t="s">
        <v>417</v>
      </c>
      <c r="B14" s="4" t="s">
        <v>422</v>
      </c>
    </row>
    <row r="15" spans="1:2">
      <c r="A15" s="4" t="s">
        <v>420</v>
      </c>
      <c r="B15" s="7" t="n">
        <v>608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424</v>
      </c>
    </row>
    <row r="3" spans="1:3">
      <c r="A3" s="4" t="s">
        <v>425</v>
      </c>
      <c r="C3" s="5" t="n">
        <v>4000000</v>
      </c>
    </row>
    <row r="4" spans="1:3">
      <c r="A4" s="4" t="s">
        <v>426</v>
      </c>
      <c r="B4" s="7" t="n">
        <v>34608</v>
      </c>
    </row>
    <row r="5" spans="1:3">
      <c r="A5" s="4" t="s">
        <v>427</v>
      </c>
      <c r="B5" s="7" t="n">
        <v>1079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27</v>
      </c>
      <c r="C4" s="7" t="n">
        <v>40000</v>
      </c>
    </row>
    <row r="5" spans="1:3">
      <c r="A5" s="4" t="s">
        <v>74</v>
      </c>
      <c r="B5" s="4" t="s">
        <v>27</v>
      </c>
      <c r="C5" s="5" t="n">
        <v>7172</v>
      </c>
    </row>
    <row r="6" spans="1:3">
      <c r="A6" s="4" t="s">
        <v>75</v>
      </c>
      <c r="B6" s="4" t="s">
        <v>27</v>
      </c>
      <c r="C6" s="5" t="n">
        <v>32828</v>
      </c>
    </row>
    <row r="7" spans="1:3">
      <c r="A7" s="3" t="s">
        <v>76</v>
      </c>
    </row>
    <row r="8" spans="1:3">
      <c r="A8" s="4" t="s">
        <v>77</v>
      </c>
      <c r="B8" s="5" t="n">
        <v>44778</v>
      </c>
      <c r="C8" s="5" t="n">
        <v>215987</v>
      </c>
    </row>
    <row r="9" spans="1:3">
      <c r="A9" s="4" t="s">
        <v>78</v>
      </c>
      <c r="B9" s="5" t="n">
        <v>51737</v>
      </c>
      <c r="C9" s="5" t="n">
        <v>170239</v>
      </c>
    </row>
    <row r="10" spans="1:3">
      <c r="A10" s="4" t="s">
        <v>79</v>
      </c>
      <c r="B10" s="4" t="s">
        <v>27</v>
      </c>
      <c r="C10" s="5" t="n">
        <v>186938</v>
      </c>
    </row>
    <row r="11" spans="1:3">
      <c r="A11" s="4" t="s">
        <v>80</v>
      </c>
      <c r="B11" s="5" t="n">
        <v>43968</v>
      </c>
      <c r="C11" s="5" t="n">
        <v>72798</v>
      </c>
    </row>
    <row r="12" spans="1:3">
      <c r="A12" s="4" t="s">
        <v>81</v>
      </c>
      <c r="B12" s="5" t="n">
        <v>140483</v>
      </c>
      <c r="C12" s="5" t="n">
        <v>645962</v>
      </c>
    </row>
    <row r="13" spans="1:3">
      <c r="A13" s="4" t="s">
        <v>82</v>
      </c>
      <c r="B13" s="5" t="n">
        <v>-140483</v>
      </c>
      <c r="C13" s="5" t="n">
        <v>-613134</v>
      </c>
    </row>
    <row r="14" spans="1:3">
      <c r="A14" s="3" t="s">
        <v>83</v>
      </c>
    </row>
    <row r="15" spans="1:3">
      <c r="A15" s="4" t="s">
        <v>84</v>
      </c>
      <c r="B15" s="5" t="n">
        <v>-46233</v>
      </c>
      <c r="C15" s="5" t="n">
        <v>-40820</v>
      </c>
    </row>
    <row r="16" spans="1:3">
      <c r="A16" s="4" t="s">
        <v>85</v>
      </c>
      <c r="B16" s="5" t="n">
        <v>306262</v>
      </c>
      <c r="C16" s="4" t="s">
        <v>27</v>
      </c>
    </row>
    <row r="17" spans="1:3">
      <c r="A17" s="4" t="s">
        <v>86</v>
      </c>
      <c r="B17" s="5" t="n">
        <v>66477</v>
      </c>
      <c r="C17" s="5" t="n">
        <v>-552834</v>
      </c>
    </row>
    <row r="18" spans="1:3">
      <c r="A18" s="4" t="s">
        <v>87</v>
      </c>
      <c r="B18" s="5" t="n">
        <v>326506</v>
      </c>
      <c r="C18" s="5" t="n">
        <v>-593654</v>
      </c>
    </row>
    <row r="19" spans="1:3">
      <c r="A19" s="4" t="s">
        <v>88</v>
      </c>
      <c r="B19" s="5" t="n">
        <v>186023</v>
      </c>
      <c r="C19" s="5" t="n">
        <v>-1206788</v>
      </c>
    </row>
    <row r="20" spans="1:3">
      <c r="A20" s="4" t="s">
        <v>89</v>
      </c>
      <c r="B20" s="4" t="s">
        <v>27</v>
      </c>
      <c r="C20" s="4" t="s">
        <v>27</v>
      </c>
    </row>
    <row r="21" spans="1:3">
      <c r="A21" s="4" t="s">
        <v>90</v>
      </c>
      <c r="B21" s="5" t="n">
        <v>186023</v>
      </c>
      <c r="C21" s="5" t="n">
        <v>-1206788</v>
      </c>
    </row>
    <row r="22" spans="1:3">
      <c r="A22" s="3" t="s">
        <v>91</v>
      </c>
    </row>
    <row r="23" spans="1:3">
      <c r="A23" s="4" t="s">
        <v>92</v>
      </c>
      <c r="B23" s="5" t="n">
        <v>-9074</v>
      </c>
      <c r="C23" s="5" t="n">
        <v>-8795</v>
      </c>
    </row>
    <row r="24" spans="1:3">
      <c r="A24" s="4" t="s">
        <v>93</v>
      </c>
      <c r="B24" s="7" t="n">
        <v>176949</v>
      </c>
      <c r="C24" s="7" t="n">
        <v>-1215583</v>
      </c>
    </row>
    <row r="25" spans="1:3">
      <c r="A25" s="4" t="s">
        <v>94</v>
      </c>
      <c r="B25" s="9" t="n">
        <v>0.01</v>
      </c>
      <c r="C25" s="9" t="n">
        <v>-0.04</v>
      </c>
    </row>
    <row r="26" spans="1:3">
      <c r="A26" s="4" t="s">
        <v>95</v>
      </c>
      <c r="B26" s="5" t="n">
        <v>35044689</v>
      </c>
      <c r="C26" s="5" t="n">
        <v>27161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3" t="s">
        <v>165</v>
      </c>
    </row>
    <row r="4" spans="1:2">
      <c r="A4" s="4" t="s">
        <v>430</v>
      </c>
      <c r="B4" s="5" t="n">
        <v>6115480</v>
      </c>
    </row>
    <row r="5" spans="1:2">
      <c r="A5" s="4" t="s">
        <v>431</v>
      </c>
      <c r="B5" s="4" t="s">
        <v>27</v>
      </c>
    </row>
    <row r="6" spans="1:2">
      <c r="A6" s="4" t="s">
        <v>432</v>
      </c>
      <c r="B6" s="4" t="s">
        <v>27</v>
      </c>
    </row>
    <row r="7" spans="1:2">
      <c r="A7" s="4" t="s">
        <v>433</v>
      </c>
      <c r="B7" s="4" t="s">
        <v>27</v>
      </c>
    </row>
    <row r="8" spans="1:2">
      <c r="A8" s="4" t="s">
        <v>434</v>
      </c>
      <c r="B8" s="5" t="n">
        <v>6115480</v>
      </c>
    </row>
    <row r="9" spans="1:2">
      <c r="A9" s="4" t="s">
        <v>435</v>
      </c>
      <c r="B9" s="9" t="n">
        <v>0.21</v>
      </c>
    </row>
    <row r="10" spans="1:2">
      <c r="A10" s="4" t="s">
        <v>436</v>
      </c>
      <c r="B10" s="4" t="s">
        <v>27</v>
      </c>
    </row>
    <row r="11" spans="1:2">
      <c r="A11" s="4" t="s">
        <v>437</v>
      </c>
      <c r="B11" s="4" t="s">
        <v>27</v>
      </c>
    </row>
    <row r="12" spans="1:2">
      <c r="A12" s="4" t="s">
        <v>438</v>
      </c>
      <c r="B12" s="9" t="n">
        <v>0.21</v>
      </c>
    </row>
    <row r="13" spans="1:2">
      <c r="A13" s="4" t="s">
        <v>439</v>
      </c>
      <c r="B13" s="4" t="s">
        <v>440</v>
      </c>
    </row>
    <row r="14" spans="1:2">
      <c r="A14" s="4" t="s">
        <v>441</v>
      </c>
      <c r="B14" s="4" t="s">
        <v>442</v>
      </c>
    </row>
    <row r="15" spans="1:2">
      <c r="A15" s="4" t="s">
        <v>443</v>
      </c>
      <c r="B15" s="4" t="s">
        <v>442</v>
      </c>
    </row>
    <row r="16" spans="1:2">
      <c r="A16" s="4" t="s">
        <v>444</v>
      </c>
      <c r="B16" s="4" t="s">
        <v>442</v>
      </c>
    </row>
    <row r="17" spans="1:2">
      <c r="A17" s="4" t="s">
        <v>445</v>
      </c>
      <c r="B17"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29</v>
      </c>
    </row>
    <row r="3" spans="1:2">
      <c r="A3" s="3" t="s">
        <v>165</v>
      </c>
    </row>
    <row r="4" spans="1:2">
      <c r="A4" s="4" t="s">
        <v>448</v>
      </c>
      <c r="B4" s="5" t="n">
        <v>4992147</v>
      </c>
    </row>
    <row r="5" spans="1:2">
      <c r="A5" s="4" t="s">
        <v>449</v>
      </c>
      <c r="B5" s="9" t="n">
        <v>0.21</v>
      </c>
    </row>
    <row r="6" spans="1:2">
      <c r="A6" s="4" t="s">
        <v>450</v>
      </c>
      <c r="B6"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89</v>
      </c>
    </row>
    <row r="3" spans="1:2">
      <c r="A3" s="4" t="s">
        <v>452</v>
      </c>
      <c r="B3" s="7" t="n">
        <v>350000</v>
      </c>
    </row>
    <row r="4" spans="1:2">
      <c r="A4" s="4" t="s">
        <v>453</v>
      </c>
      <c r="B4" s="4" t="s">
        <v>454</v>
      </c>
    </row>
    <row r="5" spans="1:2">
      <c r="A5" s="4" t="s">
        <v>455</v>
      </c>
    </row>
    <row r="6" spans="1:2">
      <c r="A6" s="4" t="s">
        <v>452</v>
      </c>
      <c r="B6" s="7" t="n">
        <v>12500</v>
      </c>
    </row>
    <row r="7" spans="1:2">
      <c r="A7" s="4" t="s">
        <v>456</v>
      </c>
    </row>
    <row r="8" spans="1:2">
      <c r="A8" s="4" t="s">
        <v>452</v>
      </c>
      <c r="B8" s="5" t="n">
        <v>10000</v>
      </c>
    </row>
    <row r="9" spans="1:2">
      <c r="A9" s="4" t="s">
        <v>457</v>
      </c>
    </row>
    <row r="10" spans="1:2">
      <c r="A10" s="4" t="s">
        <v>452</v>
      </c>
      <c r="B10" s="7" t="n">
        <v>2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58</v>
      </c>
      <c r="B1" s="2" t="s">
        <v>459</v>
      </c>
      <c r="C1" s="2" t="s">
        <v>460</v>
      </c>
      <c r="D1" s="2" t="s">
        <v>461</v>
      </c>
      <c r="E1" s="2" t="s">
        <v>2</v>
      </c>
      <c r="F1" s="2" t="s">
        <v>2</v>
      </c>
      <c r="G1" s="2" t="s">
        <v>71</v>
      </c>
    </row>
    <row r="2" spans="1:7">
      <c r="A2" s="4" t="s">
        <v>229</v>
      </c>
      <c r="F2" s="4" t="s">
        <v>27</v>
      </c>
      <c r="G2" s="7" t="n">
        <v>71500</v>
      </c>
    </row>
    <row r="3" spans="1:7">
      <c r="A3" s="4" t="s">
        <v>230</v>
      </c>
    </row>
    <row r="4" spans="1:7">
      <c r="A4" s="4" t="s">
        <v>229</v>
      </c>
      <c r="E4" s="7" t="n">
        <v>1500000</v>
      </c>
    </row>
    <row r="5" spans="1:7">
      <c r="A5" s="4" t="s">
        <v>462</v>
      </c>
    </row>
    <row r="6" spans="1:7">
      <c r="A6" s="4" t="s">
        <v>463</v>
      </c>
      <c r="B6" s="7" t="n">
        <v>400000</v>
      </c>
    </row>
    <row r="7" spans="1:7">
      <c r="A7" s="4" t="s">
        <v>464</v>
      </c>
    </row>
    <row r="8" spans="1:7">
      <c r="A8" s="4" t="s">
        <v>465</v>
      </c>
      <c r="C8" s="7" t="n">
        <v>22000</v>
      </c>
    </row>
    <row r="9" spans="1:7">
      <c r="A9" s="4" t="s">
        <v>466</v>
      </c>
    </row>
    <row r="10" spans="1:7">
      <c r="A10" s="4" t="s">
        <v>229</v>
      </c>
      <c r="C10" s="7" t="n">
        <v>1756</v>
      </c>
    </row>
    <row r="11" spans="1:7">
      <c r="A11" s="4" t="s">
        <v>467</v>
      </c>
    </row>
    <row r="12" spans="1:7">
      <c r="A12" s="4" t="s">
        <v>468</v>
      </c>
      <c r="D12" s="7" t="n">
        <v>370816</v>
      </c>
    </row>
    <row r="13" spans="1:7">
      <c r="A13" s="4" t="s">
        <v>469</v>
      </c>
      <c r="D13" s="5" t="n">
        <v>1530128</v>
      </c>
    </row>
    <row r="14" spans="1:7">
      <c r="A14" s="4" t="s">
        <v>463</v>
      </c>
      <c r="D14" s="7" t="n">
        <v>54053</v>
      </c>
    </row>
    <row r="15" spans="1:7">
      <c r="A15" s="4" t="s">
        <v>470</v>
      </c>
    </row>
    <row r="16" spans="1:7">
      <c r="A16" s="4" t="s">
        <v>471</v>
      </c>
      <c r="D16" s="5" t="n">
        <v>87243</v>
      </c>
    </row>
    <row r="17" spans="1:7">
      <c r="A17" s="4" t="s">
        <v>472</v>
      </c>
      <c r="D17" s="5" t="n">
        <v>25553</v>
      </c>
    </row>
    <row r="18" spans="1:7">
      <c r="A18" s="4" t="s">
        <v>473</v>
      </c>
    </row>
    <row r="19" spans="1:7">
      <c r="A19" s="4" t="s">
        <v>472</v>
      </c>
      <c r="D19" s="5" t="n">
        <v>16791</v>
      </c>
    </row>
    <row r="20" spans="1:7">
      <c r="A20" s="4" t="s">
        <v>474</v>
      </c>
      <c r="D20" s="5" t="n">
        <v>2113</v>
      </c>
    </row>
    <row r="21" spans="1:7">
      <c r="A21" s="4" t="s">
        <v>475</v>
      </c>
      <c r="D21" s="5" t="n">
        <v>4500</v>
      </c>
    </row>
    <row r="22" spans="1:7">
      <c r="A22" s="4" t="s">
        <v>476</v>
      </c>
      <c r="D22" s="7" t="n">
        <v>14404</v>
      </c>
    </row>
    <row r="23" spans="1:7">
      <c r="A23" s="4" t="s">
        <v>477</v>
      </c>
    </row>
    <row r="24" spans="1:7">
      <c r="A24" s="4" t="s">
        <v>469</v>
      </c>
      <c r="D24" s="5" t="n">
        <v>52000</v>
      </c>
    </row>
    <row r="25" spans="1:7">
      <c r="A25" s="4" t="s">
        <v>463</v>
      </c>
      <c r="D25" s="7" t="n">
        <v>7800</v>
      </c>
    </row>
    <row r="26" spans="1:7">
      <c r="A26" s="4" t="s">
        <v>478</v>
      </c>
      <c r="D26" s="7" t="n">
        <v>15600</v>
      </c>
    </row>
    <row r="27" spans="1:7">
      <c r="A27" s="4" t="s">
        <v>479</v>
      </c>
    </row>
    <row r="28" spans="1:7">
      <c r="A28" s="4" t="s">
        <v>469</v>
      </c>
      <c r="C28" s="5" t="n">
        <v>156022</v>
      </c>
    </row>
    <row r="29" spans="1:7">
      <c r="A29" s="4" t="s">
        <v>463</v>
      </c>
      <c r="C29" s="7" t="n">
        <v>13500</v>
      </c>
    </row>
    <row r="30" spans="1:7">
      <c r="A30" s="4" t="s">
        <v>480</v>
      </c>
      <c r="C30" s="7" t="n">
        <v>36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186023</v>
      </c>
      <c r="C4" s="7" t="n">
        <v>-1206788</v>
      </c>
    </row>
    <row r="5" spans="1:3">
      <c r="A5" s="3" t="s">
        <v>99</v>
      </c>
    </row>
    <row r="6" spans="1:3">
      <c r="A6" s="4" t="s">
        <v>100</v>
      </c>
      <c r="B6" s="5" t="n">
        <v>11421</v>
      </c>
      <c r="C6" s="5" t="n">
        <v>24204</v>
      </c>
    </row>
    <row r="7" spans="1:3">
      <c r="A7" s="4" t="s">
        <v>101</v>
      </c>
      <c r="B7" s="4" t="s">
        <v>27</v>
      </c>
      <c r="C7" s="5" t="n">
        <v>21667</v>
      </c>
    </row>
    <row r="8" spans="1:3">
      <c r="A8" s="4" t="s">
        <v>102</v>
      </c>
      <c r="B8" s="4" t="s">
        <v>27</v>
      </c>
      <c r="C8" s="5" t="n">
        <v>117000</v>
      </c>
    </row>
    <row r="9" spans="1:3">
      <c r="A9" s="4" t="s">
        <v>103</v>
      </c>
      <c r="B9" s="5" t="n">
        <v>34608</v>
      </c>
      <c r="C9" s="5" t="n">
        <v>45221</v>
      </c>
    </row>
    <row r="10" spans="1:3">
      <c r="A10" s="4" t="s">
        <v>104</v>
      </c>
      <c r="B10" s="4" t="s">
        <v>27</v>
      </c>
      <c r="C10" s="5" t="n">
        <v>53024</v>
      </c>
    </row>
    <row r="11" spans="1:3">
      <c r="A11" s="4" t="s">
        <v>105</v>
      </c>
      <c r="B11" s="5" t="n">
        <v>-66477</v>
      </c>
      <c r="C11" s="5" t="n">
        <v>552834</v>
      </c>
    </row>
    <row r="12" spans="1:3">
      <c r="A12" s="4" t="s">
        <v>106</v>
      </c>
      <c r="B12" s="4" t="s">
        <v>27</v>
      </c>
      <c r="C12" s="5" t="n">
        <v>3605</v>
      </c>
    </row>
    <row r="13" spans="1:3">
      <c r="A13" s="4" t="s">
        <v>107</v>
      </c>
      <c r="B13" s="5" t="n">
        <v>34661</v>
      </c>
      <c r="C13" s="5" t="n">
        <v>33600</v>
      </c>
    </row>
    <row r="14" spans="1:3">
      <c r="A14" s="4" t="s">
        <v>85</v>
      </c>
      <c r="B14" s="5" t="n">
        <v>-306262</v>
      </c>
      <c r="C14" s="4" t="s">
        <v>27</v>
      </c>
    </row>
    <row r="15" spans="1:3">
      <c r="A15" s="3" t="s">
        <v>108</v>
      </c>
    </row>
    <row r="16" spans="1:3">
      <c r="A16" s="4" t="s">
        <v>109</v>
      </c>
      <c r="B16" s="5" t="n">
        <v>3772</v>
      </c>
      <c r="C16" s="5" t="n">
        <v>16989</v>
      </c>
    </row>
    <row r="17" spans="1:3">
      <c r="A17" s="4" t="s">
        <v>110</v>
      </c>
      <c r="B17" s="5" t="n">
        <v>83297</v>
      </c>
      <c r="C17" s="5" t="n">
        <v>61495</v>
      </c>
    </row>
    <row r="18" spans="1:3">
      <c r="A18" s="4" t="s">
        <v>111</v>
      </c>
      <c r="B18" s="4" t="s">
        <v>27</v>
      </c>
      <c r="C18" s="5" t="n">
        <v>50000</v>
      </c>
    </row>
    <row r="19" spans="1:3">
      <c r="A19" s="4" t="s">
        <v>112</v>
      </c>
      <c r="B19" s="5" t="n">
        <v>-18957</v>
      </c>
      <c r="C19" s="5" t="n">
        <v>-227149</v>
      </c>
    </row>
    <row r="20" spans="1:3">
      <c r="A20" s="3" t="s">
        <v>113</v>
      </c>
    </row>
    <row r="21" spans="1:3">
      <c r="A21" s="4" t="s">
        <v>114</v>
      </c>
      <c r="B21" s="5" t="n">
        <v>-600</v>
      </c>
      <c r="C21" s="5" t="n">
        <v>-2903</v>
      </c>
    </row>
    <row r="22" spans="1:3">
      <c r="A22" s="4" t="s">
        <v>115</v>
      </c>
      <c r="B22" s="4" t="s">
        <v>27</v>
      </c>
      <c r="C22" s="5" t="n">
        <v>147000</v>
      </c>
    </row>
    <row r="23" spans="1:3">
      <c r="A23" s="4" t="s">
        <v>116</v>
      </c>
      <c r="B23" s="5" t="n">
        <v>18100</v>
      </c>
      <c r="C23" s="5" t="n">
        <v>10500</v>
      </c>
    </row>
    <row r="24" spans="1:3">
      <c r="A24" s="4" t="s">
        <v>117</v>
      </c>
      <c r="B24" s="4" t="s">
        <v>27</v>
      </c>
      <c r="C24" s="5" t="n">
        <v>100000</v>
      </c>
    </row>
    <row r="25" spans="1:3">
      <c r="A25" s="4" t="s">
        <v>118</v>
      </c>
      <c r="B25" s="5" t="n">
        <v>1000000</v>
      </c>
      <c r="C25" s="4" t="s">
        <v>27</v>
      </c>
    </row>
    <row r="26" spans="1:3">
      <c r="A26" s="4" t="s">
        <v>119</v>
      </c>
      <c r="B26" s="5" t="n">
        <v>1017500</v>
      </c>
      <c r="C26" s="5" t="n">
        <v>254597</v>
      </c>
    </row>
    <row r="27" spans="1:3">
      <c r="A27" s="4" t="s">
        <v>120</v>
      </c>
      <c r="B27" s="5" t="n">
        <v>998543</v>
      </c>
      <c r="C27" s="5" t="n">
        <v>27448</v>
      </c>
    </row>
    <row r="28" spans="1:3">
      <c r="A28" s="4" t="s">
        <v>121</v>
      </c>
      <c r="B28" s="5" t="n">
        <v>3330</v>
      </c>
      <c r="C28" s="5" t="n">
        <v>1012</v>
      </c>
    </row>
    <row r="29" spans="1:3">
      <c r="A29" s="4" t="s">
        <v>122</v>
      </c>
      <c r="B29" s="5" t="n">
        <v>1001873</v>
      </c>
      <c r="C29" s="5" t="n">
        <v>28460</v>
      </c>
    </row>
    <row r="30" spans="1:3">
      <c r="A30" s="3" t="s">
        <v>123</v>
      </c>
    </row>
    <row r="31" spans="1:3">
      <c r="A31" s="4" t="s">
        <v>124</v>
      </c>
      <c r="B31" s="4" t="s">
        <v>27</v>
      </c>
      <c r="C31" s="5" t="n">
        <v>2738</v>
      </c>
    </row>
    <row r="32" spans="1:3">
      <c r="A32" s="3" t="s">
        <v>125</v>
      </c>
    </row>
    <row r="33" spans="1:3">
      <c r="A33" s="4" t="s">
        <v>126</v>
      </c>
      <c r="B33" s="5" t="n">
        <v>50000</v>
      </c>
      <c r="C33" s="4" t="s">
        <v>27</v>
      </c>
    </row>
    <row r="34" spans="1:3">
      <c r="A34" s="4" t="s">
        <v>127</v>
      </c>
      <c r="B34" s="5" t="n">
        <v>168152</v>
      </c>
      <c r="C34" s="4" t="s">
        <v>27</v>
      </c>
    </row>
    <row r="35" spans="1:3">
      <c r="A35" s="4" t="s">
        <v>128</v>
      </c>
      <c r="B35" s="4" t="s">
        <v>27</v>
      </c>
      <c r="C35" s="5" t="n">
        <v>71500</v>
      </c>
    </row>
    <row r="36" spans="1:3">
      <c r="A36" s="4" t="s">
        <v>129</v>
      </c>
      <c r="B36" s="4" t="s">
        <v>27</v>
      </c>
      <c r="C36" s="5" t="n">
        <v>125975</v>
      </c>
    </row>
    <row r="37" spans="1:3">
      <c r="A37" s="4" t="s">
        <v>130</v>
      </c>
      <c r="B37" s="5" t="n">
        <v>9074</v>
      </c>
      <c r="C37" s="5" t="n">
        <v>8795</v>
      </c>
    </row>
    <row r="38" spans="1:3">
      <c r="A38" s="4" t="s">
        <v>131</v>
      </c>
      <c r="B38" s="4" t="s">
        <v>27</v>
      </c>
      <c r="C38" s="5" t="n">
        <v>26000</v>
      </c>
    </row>
    <row r="39" spans="1:3">
      <c r="A39" s="4" t="s">
        <v>132</v>
      </c>
      <c r="B39" s="4" t="s">
        <v>27</v>
      </c>
      <c r="C39" s="7" t="n">
        <v>498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135</v>
      </c>
      <c r="B4" s="4" t="s">
        <v>27</v>
      </c>
      <c r="C4" s="5" t="n">
        <v>340476</v>
      </c>
    </row>
    <row r="5" spans="1:3">
      <c r="A5" s="4" t="s">
        <v>136</v>
      </c>
      <c r="B5" s="4" t="s">
        <v>27</v>
      </c>
      <c r="C5" s="5" t="n">
        <v>100000</v>
      </c>
    </row>
    <row r="6" spans="1:3">
      <c r="A6" s="4" t="s">
        <v>137</v>
      </c>
      <c r="B6" s="4" t="s">
        <v>27</v>
      </c>
      <c r="C6" s="5" t="n">
        <v>1879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2:13:44Z</dcterms:created>
  <dcterms:modified xmlns:dcterms="http://purl.org/dc/terms/" xmlns:xsi="http://www.w3.org/2001/XMLSchema-instance" xsi:type="dcterms:W3CDTF">2017-06-23T12:13:44Z</dcterms:modified>
</cp:coreProperties>
</file>